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and Summary of Signifi" sheetId="10" state="visible" r:id="rId10"/>
    <sheet xmlns:r="http://schemas.openxmlformats.org/officeDocument/2006/relationships" name="Revenue Recognition" sheetId="11" state="visible" r:id="rId11"/>
    <sheet xmlns:r="http://schemas.openxmlformats.org/officeDocument/2006/relationships" name="2017 Acquisition" sheetId="12" state="visible" r:id="rId12"/>
    <sheet xmlns:r="http://schemas.openxmlformats.org/officeDocument/2006/relationships" name="Integration Acquisition and Res" sheetId="13" state="visible" r:id="rId13"/>
    <sheet xmlns:r="http://schemas.openxmlformats.org/officeDocument/2006/relationships" name="Debt And Other Obligation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Defined Benefit Plans" sheetId="17" state="visible" r:id="rId17"/>
    <sheet xmlns:r="http://schemas.openxmlformats.org/officeDocument/2006/relationships" name="Fair Value Measurements" sheetId="18" state="visible" r:id="rId18"/>
    <sheet xmlns:r="http://schemas.openxmlformats.org/officeDocument/2006/relationships" name="Loss Per Share"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Business and Summary of Signi23" sheetId="23" state="visible" r:id="rId23"/>
    <sheet xmlns:r="http://schemas.openxmlformats.org/officeDocument/2006/relationships" name="Business and Summary of Signi24" sheetId="24" state="visible" r:id="rId24"/>
    <sheet xmlns:r="http://schemas.openxmlformats.org/officeDocument/2006/relationships" name="Revenue Recognition (Tables)" sheetId="25" state="visible" r:id="rId25"/>
    <sheet xmlns:r="http://schemas.openxmlformats.org/officeDocument/2006/relationships" name="2017 Acquisition (Tables)" sheetId="26" state="visible" r:id="rId26"/>
    <sheet xmlns:r="http://schemas.openxmlformats.org/officeDocument/2006/relationships" name="Integration Acquisition and R27" sheetId="27" state="visible" r:id="rId27"/>
    <sheet xmlns:r="http://schemas.openxmlformats.org/officeDocument/2006/relationships" name="Debt And Other Obligations (Tab"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Defined Benefit Plans (Tables)" sheetId="31" state="visible" r:id="rId31"/>
    <sheet xmlns:r="http://schemas.openxmlformats.org/officeDocument/2006/relationships" name="Fair Value Measurements (Tables" sheetId="32" state="visible" r:id="rId32"/>
    <sheet xmlns:r="http://schemas.openxmlformats.org/officeDocument/2006/relationships" name="Loss Per Share (Tables)" sheetId="33" state="visible" r:id="rId33"/>
    <sheet xmlns:r="http://schemas.openxmlformats.org/officeDocument/2006/relationships" name="Accumulated Other Comprehensi34" sheetId="34" state="visible" r:id="rId34"/>
    <sheet xmlns:r="http://schemas.openxmlformats.org/officeDocument/2006/relationships" name="Segment Information (Tables)" sheetId="35" state="visible" r:id="rId35"/>
    <sheet xmlns:r="http://schemas.openxmlformats.org/officeDocument/2006/relationships" name="Business and Summary of Signi36" sheetId="36" state="visible" r:id="rId36"/>
    <sheet xmlns:r="http://schemas.openxmlformats.org/officeDocument/2006/relationships" name="Business and Summary of Signi37" sheetId="37" state="visible" r:id="rId37"/>
    <sheet xmlns:r="http://schemas.openxmlformats.org/officeDocument/2006/relationships" name="Revenue Recognition - Narrative" sheetId="38" state="visible" r:id="rId38"/>
    <sheet xmlns:r="http://schemas.openxmlformats.org/officeDocument/2006/relationships" name="Revenue Recognition - Schedule " sheetId="39" state="visible" r:id="rId39"/>
    <sheet xmlns:r="http://schemas.openxmlformats.org/officeDocument/2006/relationships" name="2017 Acquisition - Narrative (D" sheetId="40" state="visible" r:id="rId40"/>
    <sheet xmlns:r="http://schemas.openxmlformats.org/officeDocument/2006/relationships" name="2017 Acquisition - Schedule of " sheetId="41" state="visible" r:id="rId41"/>
    <sheet xmlns:r="http://schemas.openxmlformats.org/officeDocument/2006/relationships" name="2017 Acquisition - Schedule o42" sheetId="42" state="visible" r:id="rId42"/>
    <sheet xmlns:r="http://schemas.openxmlformats.org/officeDocument/2006/relationships" name="Integration Acquisition and R43" sheetId="43" state="visible" r:id="rId43"/>
    <sheet xmlns:r="http://schemas.openxmlformats.org/officeDocument/2006/relationships" name="Integration Acquisition and R44" sheetId="44" state="visible" r:id="rId44"/>
    <sheet xmlns:r="http://schemas.openxmlformats.org/officeDocument/2006/relationships" name="Integration Acquisition and R45" sheetId="45" state="visible" r:id="rId45"/>
    <sheet xmlns:r="http://schemas.openxmlformats.org/officeDocument/2006/relationships" name="Integration Acquisition and R46" sheetId="46" state="visible" r:id="rId46"/>
    <sheet xmlns:r="http://schemas.openxmlformats.org/officeDocument/2006/relationships" name="Integration Acquisition and R47" sheetId="47" state="visible" r:id="rId47"/>
    <sheet xmlns:r="http://schemas.openxmlformats.org/officeDocument/2006/relationships" name="Debt And Other Obligations - Lo" sheetId="48" state="visible" r:id="rId48"/>
    <sheet xmlns:r="http://schemas.openxmlformats.org/officeDocument/2006/relationships" name="Debt And Other Obligations - Na" sheetId="49" state="visible" r:id="rId49"/>
    <sheet xmlns:r="http://schemas.openxmlformats.org/officeDocument/2006/relationships" name="Debt And Other Obligations - Re" sheetId="50" state="visible" r:id="rId50"/>
    <sheet xmlns:r="http://schemas.openxmlformats.org/officeDocument/2006/relationships" name="Debt and Other Obligations - No" sheetId="51" state="visible" r:id="rId51"/>
    <sheet xmlns:r="http://schemas.openxmlformats.org/officeDocument/2006/relationships" name="Income Taxes - Provision for In" sheetId="52" state="visible" r:id="rId52"/>
    <sheet xmlns:r="http://schemas.openxmlformats.org/officeDocument/2006/relationships" name="Income Taxes - Narrative (Detai" sheetId="53" state="visible" r:id="rId53"/>
    <sheet xmlns:r="http://schemas.openxmlformats.org/officeDocument/2006/relationships" name="Related Party Transactions - Na" sheetId="54" state="visible" r:id="rId54"/>
    <sheet xmlns:r="http://schemas.openxmlformats.org/officeDocument/2006/relationships" name="Related Party Transactions - Su" sheetId="55" state="visible" r:id="rId55"/>
    <sheet xmlns:r="http://schemas.openxmlformats.org/officeDocument/2006/relationships" name="Defined Benefit Plans - Net Per" sheetId="56" state="visible" r:id="rId56"/>
    <sheet xmlns:r="http://schemas.openxmlformats.org/officeDocument/2006/relationships" name="Fair Value Measurements - Narra" sheetId="57" state="visible" r:id="rId57"/>
    <sheet xmlns:r="http://schemas.openxmlformats.org/officeDocument/2006/relationships" name="Fair Value Measurements - Liabi" sheetId="58" state="visible" r:id="rId58"/>
    <sheet xmlns:r="http://schemas.openxmlformats.org/officeDocument/2006/relationships" name="Fair Value Measurements - Recon" sheetId="59" state="visible" r:id="rId59"/>
    <sheet xmlns:r="http://schemas.openxmlformats.org/officeDocument/2006/relationships" name="Fair Value Measurements - Conti" sheetId="60" state="visible" r:id="rId60"/>
    <sheet xmlns:r="http://schemas.openxmlformats.org/officeDocument/2006/relationships" name="Loss Per Share - Summary of the" sheetId="61" state="visible" r:id="rId61"/>
    <sheet xmlns:r="http://schemas.openxmlformats.org/officeDocument/2006/relationships" name="Loss Per Share - Narrative (Det" sheetId="62" state="visible" r:id="rId62"/>
    <sheet xmlns:r="http://schemas.openxmlformats.org/officeDocument/2006/relationships" name="Accumulated Other Comprehensi63" sheetId="63" state="visible" r:id="rId63"/>
    <sheet xmlns:r="http://schemas.openxmlformats.org/officeDocument/2006/relationships" name="Commitments and Contingencies -" sheetId="64" state="visible" r:id="rId64"/>
    <sheet xmlns:r="http://schemas.openxmlformats.org/officeDocument/2006/relationships" name="Segment Information - Narrative" sheetId="65" state="visible" r:id="rId65"/>
    <sheet xmlns:r="http://schemas.openxmlformats.org/officeDocument/2006/relationships" name="Segment Information - Segment R" sheetId="66" state="visible" r:id="rId66"/>
    <sheet xmlns:r="http://schemas.openxmlformats.org/officeDocument/2006/relationships" name="Segment Information - Reconcili" sheetId="67" state="visible" r:id="rId67"/>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8</t>
  </si>
  <si>
    <t>May 03, 2018</t>
  </si>
  <si>
    <t>Document and Entity Information [Abstract]</t>
  </si>
  <si>
    <t>Entity Registrant Name</t>
  </si>
  <si>
    <t>VERITIV CORPORATION</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 (Q1,Q2,Q3,FY)</t>
  </si>
  <si>
    <t>Q1</t>
  </si>
  <si>
    <t>Amendment Flag</t>
  </si>
  <si>
    <t>false</t>
  </si>
  <si>
    <t>Entity Common Stock, Shares Outstanding</t>
  </si>
  <si>
    <t>Condensed Consolidated Statements of Operations - USD ($) shares in Thousands, $ in Millions</t>
  </si>
  <si>
    <t>Mar. 31, 2017</t>
  </si>
  <si>
    <t>Income Statement [Abstract]</t>
  </si>
  <si>
    <t>Net sales (including sales to related party of $6.9 and $8.9, respectively)</t>
  </si>
  <si>
    <t>Cost of products sold (including purchases from related party of $42.1 and $47.1, respectively) (exclusive of depreciation and amortization shown separately below)</t>
  </si>
  <si>
    <t>Distribution expenses</t>
  </si>
  <si>
    <t>Selling and administrative expenses</t>
  </si>
  <si>
    <t>Depreciation and amortization</t>
  </si>
  <si>
    <t>Integration and acquisition expenses</t>
  </si>
  <si>
    <t>Restructuring charges, net</t>
  </si>
  <si>
    <t>Operating (loss) income</t>
  </si>
  <si>
    <t>Interest expense, net</t>
  </si>
  <si>
    <t>Other (income) expense, net</t>
  </si>
  <si>
    <t>Loss before income taxes</t>
  </si>
  <si>
    <t>Income tax benefit</t>
  </si>
  <si>
    <t>Net loss</t>
  </si>
  <si>
    <t>Loss per share:</t>
  </si>
  <si>
    <t>Basic and diluted (in dollars per share)</t>
  </si>
  <si>
    <t>Weighted average shares outstanding:</t>
  </si>
  <si>
    <t>Basic and diluted (in shares)</t>
  </si>
  <si>
    <t>Condensed Consolidated Statements of Operations (Parenthetical) - USD ($) $ in Millions</t>
  </si>
  <si>
    <t>Related party sales</t>
  </si>
  <si>
    <t>Related party cost of products sold</t>
  </si>
  <si>
    <t>Condensed Consolidated Statements of Comprehensive (Loss) Income - USD ($) $ in Millions</t>
  </si>
  <si>
    <t>Statement of Comprehensive Income [Abstract]</t>
  </si>
  <si>
    <t>Other comprehensive (loss) income:</t>
  </si>
  <si>
    <t>Foreign currency translation adjustments</t>
  </si>
  <si>
    <t>Change in fair value of cash flow hedge, net of $0.2 and $0.0 tax, respectively</t>
  </si>
  <si>
    <t>Pension liability adjustments, net of $0.7 and $0.0 tax, respectively</t>
  </si>
  <si>
    <t>Other comprehensive (loss) income</t>
  </si>
  <si>
    <t>Total comprehensive (loss) income</t>
  </si>
  <si>
    <t>Condensed Consolidated Statements of Comprehensive (Loss) Income (Parenthetical) - USD ($) $ in Millions</t>
  </si>
  <si>
    <t>Change in fair value of cash flow hedge, tax</t>
  </si>
  <si>
    <t>Pension liability adjustments, tax</t>
  </si>
  <si>
    <t>Condensed Consolidated Balance Sheets - USD ($) $ in Millions</t>
  </si>
  <si>
    <t>Dec. 31, 2017</t>
  </si>
  <si>
    <t>Current assets:</t>
  </si>
  <si>
    <t>Cash</t>
  </si>
  <si>
    <t>Accounts receivable, less allowances of $47.6 and $44.0, respectively</t>
  </si>
  <si>
    <t>Related party receivable</t>
  </si>
  <si>
    <t>Inventories</t>
  </si>
  <si>
    <t>Other current assets</t>
  </si>
  <si>
    <t>Total current assets</t>
  </si>
  <si>
    <t>Property and equipment (net of depreciation and amortization of $325.3 and $314.6, respectively)</t>
  </si>
  <si>
    <t>Goodwill</t>
  </si>
  <si>
    <t>Other intangibles, net</t>
  </si>
  <si>
    <t>Deferred income tax assets</t>
  </si>
  <si>
    <t>Other non-current assets</t>
  </si>
  <si>
    <t>Total assets</t>
  </si>
  <si>
    <t>Current liabilities:</t>
  </si>
  <si>
    <t>Accounts payable</t>
  </si>
  <si>
    <t>Related party payable</t>
  </si>
  <si>
    <t>Accrued payroll and benefits</t>
  </si>
  <si>
    <t>Other accrued liabilities</t>
  </si>
  <si>
    <t>Current maturities of long-term debt</t>
  </si>
  <si>
    <t>Financing obligations, current portion (including obligations to related party of $3.4 and $7.1, respectively)</t>
  </si>
  <si>
    <t>Total current liabilities</t>
  </si>
  <si>
    <t>Long-term debt, net of current maturities</t>
  </si>
  <si>
    <t>Financing obligations, less current portion (including obligations to related party of $149.3 and $155.2, respectively)</t>
  </si>
  <si>
    <t>Defined benefit pension obligations</t>
  </si>
  <si>
    <t>Other non-current liabilities</t>
  </si>
  <si>
    <t>Total liabilities</t>
  </si>
  <si>
    <t>Commitments and contingencies (Note 12)</t>
  </si>
  <si>
    <t xml:space="preserve"> </t>
  </si>
  <si>
    <t>Shareholders' equity:</t>
  </si>
  <si>
    <t>Preferred stock, $0.01 par value, 10.0 million shares authorized, none issued</t>
  </si>
  <si>
    <t>Common stock, $0.01 par value, 100.0 million shares authorized; shares issued - 16.1 million at March 31, 2018 and 16.0 million at December 31, 2017; shares outstanding - 15.8 million at March 31, 2018 and 15.7 million at December 31, 2017</t>
  </si>
  <si>
    <t>Additional paid-in capital</t>
  </si>
  <si>
    <t>Accumulated (deficit) earnings</t>
  </si>
  <si>
    <t>Accumulated other comprehensive loss</t>
  </si>
  <si>
    <t>Treasury stock at cost - 0.3 million shares at March 31, 2018 and December 31, 2017</t>
  </si>
  <si>
    <t>Total shareholders' equity</t>
  </si>
  <si>
    <t>Total liabilities and shareholders' equity</t>
  </si>
  <si>
    <t>Condensed Consolidated Balance Sheets (Parenthetical) - USD ($) $ in Millions</t>
  </si>
  <si>
    <t>Asset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Liabilities</t>
  </si>
  <si>
    <t>Obligations to related parties current</t>
  </si>
  <si>
    <t>Obligations to related parties noncurrent</t>
  </si>
  <si>
    <t>Condensed Consolidated Statements of Cash Flows - USD ($)</t>
  </si>
  <si>
    <t>Operating activities</t>
  </si>
  <si>
    <t>Amortization of deferred financing fees</t>
  </si>
  <si>
    <t>Net (gains) losses on dispositions of property and equipment</t>
  </si>
  <si>
    <t>Long-lived asset impairment charges</t>
  </si>
  <si>
    <t>Provision for allowance for doubtful accounts</t>
  </si>
  <si>
    <t>Deferred income tax (benefit)</t>
  </si>
  <si>
    <t>Stock-based compensation</t>
  </si>
  <si>
    <t>Other non-cash items, net</t>
  </si>
  <si>
    <t>Changes in operating assets and liabilities</t>
  </si>
  <si>
    <t>Accounts receivable and related party receivable</t>
  </si>
  <si>
    <t>Accounts payable and related party payable</t>
  </si>
  <si>
    <t>Other</t>
  </si>
  <si>
    <t>Net cash used for operating activities</t>
  </si>
  <si>
    <t>Investing activities</t>
  </si>
  <si>
    <t>Property and equipment additions</t>
  </si>
  <si>
    <t>Proceeds from asset sales</t>
  </si>
  <si>
    <t>Net cash used for investing activities</t>
  </si>
  <si>
    <t>Financing activities</t>
  </si>
  <si>
    <t>Change in book overdrafts</t>
  </si>
  <si>
    <t>Borrowings of long-term debt</t>
  </si>
  <si>
    <t>Repayments of long-term debt</t>
  </si>
  <si>
    <t>Payments under equipment capital lease obligations</t>
  </si>
  <si>
    <t>Payments under financing obligations (including obligations to related party of $3.8 and $3.6, respectively)</t>
  </si>
  <si>
    <t>Payments under Tax Receivable Agreement</t>
  </si>
  <si>
    <t>Net cash provided by financing activities</t>
  </si>
  <si>
    <t>Effect of exchange rate changes on cash</t>
  </si>
  <si>
    <t>Net change in cash</t>
  </si>
  <si>
    <t>Cash at beginning of period</t>
  </si>
  <si>
    <t>Cash at end of period</t>
  </si>
  <si>
    <t>Supplemental cash flow information</t>
  </si>
  <si>
    <t>Cash paid for income taxes, net of refunds</t>
  </si>
  <si>
    <t>Cash paid for interest</t>
  </si>
  <si>
    <t>Non-cash investing and financing activities</t>
  </si>
  <si>
    <t>Non-cash additions to property and equipment</t>
  </si>
  <si>
    <t>Condensed Consolidated Statements of Cash Flows Parenthetical - USD ($) $ in Millions</t>
  </si>
  <si>
    <t>Statement of Cash Flows [Abstract]</t>
  </si>
  <si>
    <t>Repayments of related party obligation</t>
  </si>
  <si>
    <t>Business and Summary of Significant Accounting Policies</t>
  </si>
  <si>
    <t>Organization, Consolidation and Presentation of Financial Statements [Abstract]</t>
  </si>
  <si>
    <t>1. BUSINESS AND SUMMARY OF SIGNIFICANT ACCOUNTING POLICIES Description of Business Veritiv Corporation ("Veritiv" or the "Company") is a North American business-to-business distributor of packaging, facility solutions, print and publishing products and services. Additionally, Veritiv provides logistics and supply chain management solutions to its customers. Veritiv was established in 2014, following the merger (the "Merger") of International Paper Company's xpedx distribution solutions business ("xpedx") and UWW Holdings, Inc. ("UWWH"), the parent company of Unisource Worldwide, Inc. ("Unisource"). Veritiv operates from approximately 170 distribution centers primarily throughout the U.S., Canada and Mexico. 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Financial Statements and Notes contained in the Company's Annual Report on Form 10-K filed with the Securities and Exchange Commission ("SEC") for the year ended December 31, 2017 .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These financial statements include all of the Company's subsidiaries. All significant intercompany transactions between Veritiv's businesses have been eliminated. Effective January 1, 2018, the Company adopted Accounting Standards Update ("ASU") 2014-09, Revenue from Contracts with Customers (Topic 606) ("Topic 606"). The standard replaces previous revenue recognition standards and significantly expands the disclosure requirements for revenue arrangements. The guidance may be adopted either retrospectively or on a modified retrospective basis for new contracts and existing contracts with remaining performance obligations as of the effective date. The effective date for Veritiv, without early adoption, was January 1, 2018. Veritiv adopted this ASU applying the modified retrospective transition method; accordingly, prior periods have not been adjusted to conform to the new guidance. There was determined to be no cumulative effect after applying the new guidance to all contracts with customers that were not completed as of January 1, 2018. The adoption is not expected to have a material impact on future financial results, as the adoption did not change the recognition pattern for the Company's existing revenue streams. The Company implemented new internal controls related to contract reviews and revenue recognition disclosures. Additional disclosures will be made as needed in future reports as a result of the adoption. See Note 2, Revenue Recognition , for additional information related to the Company's revenues and the Topic 606 adoption impacts. Effective January 1, 2018, the Company adopted ASU 2017-07, Compensation-Retirement Benefits (Topic 715) . The standard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standard also allows only the service cost component to be eligible for capitalization when applicable. The guidance requires application on a retrospective basis for the presentation of the service cost component and the other components of net periodic pension cost and net periodic postretirement benefit cost in the statement of operations and on a prospective basis for the capitalization of the service cost component of net periodic pension cost and net periodic postretirement benefit in assets. The effective date for Veritiv, without early adoption, was January 1, 2018. The Company adopted this guidance on a retrospective basis; accordingly, prior periods have been adjusted to conform to the new guidance. The Company elected to use the practical expedient that permits entities to use the amounts disclosed in their pension and other postretirement benefit plan notes for the prior comparative periods as the basis of estimation for applying the retrospective presentation requirements. The Company does not currently capitalize service costs. The effect of the retrospective presentation change related to the net periodic cost of the Company's defined benefit pension and other postretirement employee benefits plans on the Condensed Consolidated Statements of Operations was as follows: Three Months Ended March 31, 2017 (in millions) As Revised Previously Reported Effect of Change Higher/(Lower) Selling and administrative expenses $ 212.3 $ 211.6 $ 0.7 Operating (loss) income 3.2 3.9 (0.7 ) Other (income) expense, net 0.4 1.1 (0.7 ) Effective January 1, 2018, the Company early adopted ASU 2018-02, Income Statement-Reporting Comprehensive Income (Topic 220). The standard allows companies to reclassify the effect of the change in tax laws and rates on deferred tax assets and liabilities as part of the Tax Cuts and Jobs Act (the "Tax Act") from accumulated other comprehensive income (loss) to retained earnings. The guidance is to be applied to each period in which the effect of the Tax Act (or portion thereof) is recorded and companies may apply it either (1) retrospectively as of the date of enactment or (2) as of the beginning of the period of adoption. The Company elected to apply the guidance as of the beginning of the period of adoption. The guidance would have been effective for Veritiv on January 1, 2019 had the Company not early adopted. See Note 6, Income Taxes , for additional information related to the adoption impact of ASU 2018-02. Effective March 31, 2018, the Company adopted ASU 2018-05, Income Taxes (Topic 740) . The standard amends SEC paragraphs in Accounting Standards Codification ("ASC") 740 to reflect Staff Accounting Bulletin 118 (“SAB 118”) to provide guidance for companies that are not able to complete their accounting for the income tax effects of the Tax Act in the period of enactment. SAB 118 provides a measurement period that should not extend beyond one year from the Tax Act enactment date for companies to complet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guidance is effective upon addition to the Financial Accounting Standards Board ("FASB") ASC and early adoption is permitted. See Note 6, Income Taxes , for additional information regarding the adoption of this standard. 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including determining the transaction price and allocating the revenue to performance obligations), accounts receivable valuation, inventory valuation including estimated returns, employee benefit plans, income tax contingency accruals and valuation allowances, recognition of the Tax Act, multi-employer pension plan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 Recently Issued Accounting Standards Not Yet Adopted Standard Description Effective Date Effect on the Financial Statements or Other Significant Matters ASU 2016-02, Leases (Topic 842) The standard requires lessees to put most leases on their balance sheet but recognize expenses in their statement of operations in a manner similar to current accounting guidance. The new standard also eliminates the current guidance related to real estate specific provisions. The guidance requires application on a modified retrospective basis to leases that existed at the beginning of the earliest period presented and those entered into thereafter but prior to the effective date. The standard permits entities to elect a package of practical expedients which must be applied consistently to all leases that commenced prior to the effective date. If the package of practical expedients is elected, entities do not need to reassess: (i) whether expired or existing contracts contain leases; (ii) lease classification for any expired or existing leases; and (iii) initial direct costs for any existing leases. The guidance also allows entities to make certain policy elections under the new standard, including: (i) the use of hindsight to determine lease term and when assessing existing right of use assets for impairment; (ii) a policy to not record short-term leases on the balance sheet; and (iii) a policy to not separate lease and non-lease components. January 1, 2019; early adoption is permitted The Company is currently evaluating this standard and anticipates that its adoption will have a material impact on the Consolidated Financial Statements and related disclosures as it will result in recording substantially all operating leases on the balance sheet as a lease obligation and right of use asset. Lease software has been implemented that will better enable the Company to implement the standard. The Company's efforts are focused on populating and testing the new software. This is a time-consuming process and is expected to continue through the second quarter of 2018. The Company currently anticipates electing to apply the package of practical expedients to all leases that commenced prior to the date of adoption. Based on the analysis performed to date, the Company anticipates making a policy election to exclude short-term leases from the Consolidated Balance Sheets, but is still evaluating the election to separate lease and non-lease components. The Company currently does not anticipate making a policy election to use hindsight to determine lease term. The assessment is ongoing and the preliminary conclusions are subject to change. At this time the Company is unable to quantify the impact that the adoption of this standard will have on the Consolidated Financial Statements and related disclosures. The Company currently plans to adopt this ASU on January 1, 2019.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is permitted for fiscal years beginning after December 15, 2018 The Company is currently evaluating the impact this ASU will have on its Consolidated Financial Statements and related disclosures. The Company currently plans to adopt this ASU on January 1, 2020. Other Recently Adopted Accounting Standards Standard Description Effective Date Effect on the Financial Statements or Other Significant Matters ASU 2016-15, Statement of Cash Flows (Topic 230) The standard addresses eight specific cash flow issues and is intended to reduce diversity in practice in how certain cash receipts and cash payments are presented and classified in the statement of cash flows. The guidance requires application on a retrospective basis. January 1, 2018; early adoption is permitted (early adoption requires the adoption of all amendments in the same period) The Company adopted this ASU on January 1, 2018. The adoption did not materially impact the Company's historical Consolidated Statements of Cash Flows or related disclosures. Impacts to future results and disclosures will be dependent upon the presence of any items noted in the standard. ASU 2017-01, Business Combinations (Topic 805) The standard clarifies the definition of a business with the objective of adding guidance to assist entities with evaluating whether transactions should be accounted for as acquisitions (or disposals) of assets or businesses. The guidance requires application on a prospective basis. January 1, 2018; early adoption is permitted The Company adopted this ASU on January 1, 2018.</t>
  </si>
  <si>
    <t>Revenue Recognition</t>
  </si>
  <si>
    <t>Revenue from Contract with Customer [Abstract]</t>
  </si>
  <si>
    <t>2. REVENUE RECOGNITION Adoption In May 2014, the FASB issued Topic 606, including Subtopic 340-40, Other Assets and Deferred Costs - Contracts with Customers , which requires the deferral of incremental costs of obtaining a contract with a customer, and costs to fulfill a contract when the costs meet certain criteria. The new standard is effective for public business entities with annual reporting periods beginning after December 15, 2017, including interim periods within those reporting periods. The new guidance replaces numerous requirements in U.S. GAAP and provides a single revenue recognition model for recognizing revenue from contracts with customers. The adoption of Topic 606 represents a change in accounting principle that will more closely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two permitted transition methods are (i) the full retrospective method, in which case the standard would be applied to each prior reporting period presented and the cumulative effect would be recognized at the earliest period shown, or (ii) the modified retrospective method in which an entity would apply the new guidance only to contracts not completed at the adoption date, would not adjust prior reporting periods and the cumulative effect would be recognized in retained earnings in the period of adoption. The Company adopted Topic 606, on January 1, 2018, using the modified retrospective method for all contracts not completed as of the date of adoption, with no impact to the opening retained earnings. Results for periods beginning after January 1, 2018 are presented following the guidance of Topic 606, while prior period amounts are not adjusted and continue to be reported following the Company's historical accounting under the accounting standards in effect for those periods. For information regarding these prior period accounting policies, refer to the information disclosed in the Company's Annual Report on Form 10-K for the year ended December 31, 2017 . The Company elected to adopt certain practical expedients outlined in Topic 606. As such, Veritiv does not include sales tax in the transaction price and does recognize revenue in the amount to which it has a right to invoice the customer as it believes that amount corresponds directly with the value provided to the customer. Additionally, Veritiv has utilized certain exceptions allowed under Topic 606 including not assessing whether promised goods or services are performance obligations if they are immaterial in the context of the contract with the customer and not disclosing the value of unsatisfied performance obligations for contracts with an original estimated length of time to convert of one year or less. Revenue Recognition In order to achieve compliance with the accounting principles of Topic 606, Veritiv applies the five step model to assess its contracts with customers. The Company's revenue is reported as net sales and is measured as the determinable transaction price, net of any variable consideration (e.g., sales incentives and rights to return product) and any taxes collected from customers and remitted to governmental authorities. When the Company enters into a sales arrangement with a customer, it believes it is probable that it will collect substantially all of the consideration to which it will be entitled in exchange for the goods or services that will be transferred to the customer. The Company has established credit and collection processes whereby collection assessments are performed and allowances for bad debt are recognized. As a normal business practice, Veritiv does not enter into contracts that require more than one year to complete or that contain significant financing components. Additionally, Veritiv enters into incentive programs with certain of its customers, which are generally based on sales to those same customers. Veritiv follows the expected value method when estimating its retrospective incentives and records the estimated amount as a reduction to gross sales when revenue is recognized. Estimates of the variable consideration are based primarily on contract terms, current customer forecasts as well as historical experience. Customer product returns are estimated based on historical experience and identification of specific events necessitating an adjustment. The estimated return value is recognized as a reduction of gross sales and related cost of products sold. The estimated inventory returns value is recognized as part of inventories, while the estimated customer refund liability is recognized as part of other accrued liabilities on the Condensed Consolidated Balance Sheet. In accordance with Topic 606, a customer contract liability will arise when Veritiv has received payment for goods and services, but has not yet transferred the items to a customer and satisfied its performance obligations. Veritiv records a customer contract liability for performance obligations outstanding related to payments received in advance for customer deposits on equipment sales and its bill-and-hold arrangements. Veritiv expects to satisfy these remaining performance obligations and recognize the related revenues upon delivery of the goods and services to the customer's designated location within 12 months following receipt of the payment. Most equipment sales deposits are held for approximately 90 days and most bill-and-hold arrangements initially cover a 90 day period, but can be renewed by the customer. As of March 31, 2018 , the Company recognized estimated inventory returns of approximately $2.5 million , which is included in inventories on the Condensed Consolidated Balance Sheet. Additionally, the Company recognized approximately $21.6 million of customer contract liabilities related to its customer deposits for equipment sales and payments received for bill-and-hold arrangements, which are included in accounts payable on the Condensed Consolidated Balance Sheet. See the table below for a summary of the changes to the customer contract liabilities for the three months ended March 31, 2018 : (in millions) Customer Contract Liabilities Balance at January 1, 2018 $ 20.5 Payments received 12.6 Revenue recognized from beginning balance (7.6 ) Revenue recognized from current year receipts (3.9 ) Balance at March 31, 2018 $ 21.6 Revenue Composition Veritiv’s revenues are primarily derived from purchase orders and rate agreements associated with (i) the delivery of standard listed products with observable standalone sale prices or (ii) transportation and warehousing services. Revenue generally consists of a single performance obligation to transfer a promised good or service and is short term in nature. Revenues are recognized when control of the promised goods or services is transferred to Veritiv’s customers and in an amount that reflects the consideration the Company expects to be entitled to in exchange for those goods and services. Sales transactions with customers are designated free on board ("f.o.b.") destination and revenue is recorded at the point in time when the product is delivered to the customer’s designated location or when the customer has otherwise obtained the benefit of the goods, when title and risk of loss are transferred. Revenues from Veritiv's transportation services are recognized upon completion of the related delivery services and revenues from warehousing services are recognized over time as the storage services are provided. Certain revenues are derived from shipments which are made directly from a manufacturer to a Veritiv customer. The Company is considered to be a principal to these transactions because, among other factors, it maintains control of the goods after they leave the supplier and before they are received at the customer's location, in most cases it selects the supplier and sets the price to the customer, and it bears the risk of the customer defaulting on payment or rejecting the goods. Revenues from these sales are reported on a gross basis in the Condensed Consolidated Statements of Operations and have historically represented approximately one-third of Veritiv's total net sales. The Company has determined that certain services provided to customers represent activities necessary to obtain or fulfill the contract and deliver the end product to the customer's designated location. These costs have been evaluated and do not meet the criteria for recognition as capitalizable costs. Taxes collected from customers relating to product sales and remitted to governmental authorities are excluded from both net sales and expenses. Veritiv evaluated the nature of the products and services provided to its customers as well as the nature of the customer and the geographical distribution of its customer base and determined that the best representative level of disaggregated revenue is the product category basis as shown in the segment results. The Company is able to serve a wide variety of customers, from large national companies to small local customers through its distribution network. Historically, the Company's ten largest customers have generated less than 10% of its consolidated annual net sales. Veritiv’s principal markets are concentrated across North America, primarily the U.S. ( 90% ), Canada ( 8% ) and Mexico ( 1% ). The following is a brief description of the four reportable segments, organized by major product category: • Packaging – The Packaging segment provides standard as well as custom and comprehensive packaging solutions for customers based in North America and in key global markets. The business is strategically focused on higher growth industries including light industrial/general manufacturing, food production, fulfillment and internet retail, as well as niche verticals based on geographical and functional expertise. This segment also provides supply chain solutions, structural and graphic packaging design and engineering, automation, workflow and equipment services and kitting and fulfillment. • Facility Solutions – The Facility Solutions segment sources and sells cleaning, break-room and other supplies such as towels, tissues, wipers and dispensers, can liners, commercial cleaning chemicals, soaps and sanitizers, sanitary maintenance supplies and equipment, safety and hazard supplies, and shampoos and amenities primarily in the U.S., Canada and Mexico. Additionally, the Company offers total cost of ownership solutions with re-merchandising, budgeting and compliance reporting, and inventory management. • Print – The Print segment sells and distributes commercial printing, writing, copying, digital, wide format and specialty paper products, graphics consumables and graphics equipment primarily in the U.S., Canada and Mexico. This segment also includes customized paper conversion services of commercial printing paper for distribution to document centers and form printers. Veritiv's broad geographic platform of operations coupled with the breadth of paper and graphics products, including exclusive private brand offerings, provides a foundation to service national, regional and local customers across North America. • Publishing – The Publishing segment sells and distributes coated and uncoated commercial printing papers to publishers, retailers, converters, printers and specialty businesses for use in magazines, catalogs, books, directories, gaming, couponing, retail inserts and direct mail. This segment also provides print management, procurement and supply chain management solutions to simplify paper and print procurement processes for its customers. The Company’s consolidated financial results also include a "Corporate &amp; Other" category which includes certain assets and costs not primarily attributable to any of the reportable segments. Corporate &amp; Other also includes the Veritiv logistics solutions business which provides transportation and warehousing solutions. See Note 13, Segment Information , for the disaggregation of revenue and other information related to the Company’s reportable segments and Corporate &amp; Other.</t>
  </si>
  <si>
    <t>2017 Acquisition</t>
  </si>
  <si>
    <t>Business Combinations [Abstract]</t>
  </si>
  <si>
    <t>3. 2017 ACQUISITION Acquisition of All American Containers - August 2017 On August 31, 2017 (the "Acquisition Date"), Veritiv completed its acquisition of 100% of the equity interest in various All American Containers entities (collectively, "AAC"), a family owned and operated distributor of rigid packaging products, including plastic, glass and metal containers, caps, closures and plastic pouches. See Note 4, Integration, Acquisition and Restructuring Charges , for additional information regarding the charges incurred due to the AAC acquisition and integration. These charges related primarily to legal, consulting and other professional fees, and retention. The acquisition of AAC was accounted for in the Company's financial statements using the acquisition method of accounting. The total consideration to complete the acquisition was approximately $169.8 million . Due to the limited amount of time since the acquisition of AAC, the valuation of certain assets and liabilities is preliminary and, as management receives additional information during the measurement period, these assets and liabilities may be adjusted. The preliminary purchase price was allocated to tangible and intangible assets and liabilities based upon their respective estimated fair values. The following table summarizes the components of the preliminary estimated purchase price for AAC: Preliminary estimated purchas e price: (in millions) Cash consideration $ 112.0 Loan pay-off 34.3 Contingent consideration 22.2 Other 1.3 Total preliminary estimated purchase price $ 169.8 The following table summarizes the allocation, as of March 31, 2018 , of the preliminary estimated purch ase price to assets acquired and liabilities assumed as of the Acquisition Date based on available valuation information, estimates and assumptions. See Note 9, Fair Value Measurements , for additional information related to the fair value of the contingent consideration related to the earn-out. Preliminary allocation: (in millions) Cash $ 1.5 Accounts receivable 30.4 Inventories 38.5 Other current assets 5.7 Property and equipment 3.5 Goodwill 55.5 Other intangible assets 49.0 Other non-current assets 1.4 Accounts payable (12.4 ) Other current liabilities (2.7 ) Other non-current liabilities (0.6 ) Total preliminary estimated purchase price $ 169.8 Pr eliminary goodwill of $55.5 million arising from the acquisition of AAC consists largely of the expected synergies and other benefits from combining operations and is expected to be deductible for tax purposes. The goodwill was allocated 100% to the Company's Packaging reportable segment.</t>
  </si>
  <si>
    <t>Integration Acquisition and Restructuring Charges</t>
  </si>
  <si>
    <t>Restructuring and Related Activities [Abstract]</t>
  </si>
  <si>
    <t>4. INTEGRATION, ACQUISITION AND RESTRUCTURING CHARGES Merger of xpedx and Unisource The Company currently expects net costs and charges associated with achieving anticipated cost savings and other synergies from the Merger (excluding charges relating to the complete or partial withdrawal from multi-employer pension plans ("MEPP"), some of which are uncertain at this time, and including cash proceeds from sales of assets related to consolidation), to be approximately $250 million to $275 million through December 31, 2018. Included in the estimate is approximately $100 million for capital expenditures, primarily consisting of information technology infrastructure, systems integration and planning. Through March 31, 2018 , the Company has incurred approximately $237 million in costs and charges, including approximately $88 million for capital expenditures. Integration and Acquisition Expenses During the three months ended March 31, 2018 and 2017 , Veritiv incurred costs and charges related primarily to: internally dedicated integration management resources, retention compensation, information technology conversion costs, rebranding, professional services and other costs to integrate its businesses. The following table summarizes the components of integration and acquisition expenses: Three Months Ended (in millions) 2018 2017 Integration management $ 4.4 $ 3.0 Retention compensation — 0.1 Information technology conversion costs 2.1 1.8 Rebranding — 0.1 Legal, consulting and other professional fees 0.2 0.4 Other 0.6 1.0 AAC integration and acquisition 1.0 — Total integration and acquisition expenses $ 8.3 $ 6.4 Veritiv Restructuring Plan: Merger Related As part of the Merger, the Company is executing on a multi-year restructuring program of its North American operations intended to integrate the legacy xpedx and Unisource operations, generate cost savings and capture synergies across the combined company. The restructuring plan includes initiatives to: (i) consolidate warehouse facilities in overlapping markets, (ii) improve efficiency of the delivery network, (iii) consolidate customer service centers, (iv) reorganize the field sales and operations functions and (v) restructure the corporate general and administrative functions. As part of its restructuring efforts, the Company continues to evaluate its operations outside of North America to identify additional cost saving opportunities. The Company may elect to restructure its operations in specific countries, which may include staff reductions, lease terminations and facility closures, or the complete exit of a market. The Company may continue to record restructuring charges in the future as restructuring activities progress, which may include gains or losses from the disposition of assets. See Note 13, Segment Information, for the impact these charges had on the Company's reportable segments. Related to these company-wide initiatives, the Company recorded restructuring charges of $2.6 million and $4.1 million for the three months ended March 31, 2018 and 2017 , respectively. For the three months ended March 31, 2018 and 2017 , the Company recognized a net loss of $0.4 million and a net gain of $0.4 million related to the sale or exit of certain facilities, respectively. As of March 31, 2018 , the Company held for sale $3.2 million in assets related to these activities, which are included in other current assets on the Condensed Consolidated Balance Sheets. Other direct costs reported in the tables below include facility closing costs, actual and estimated MEPP withdrawal charges and other incidental costs associated with the development, communication, administration and implementation of these initiatives. The following table presents a summary of restructuring charges, net, that were incurred during the current quarter and prior two fiscal years, as well as the cumulative recorded amounts since the initiative began: (in millions) Severance and Related Costs Other Direct Costs (Gain) Loss on Sale of Assets and Other Total 2018 (year-to-date) $ 0.2 $ 2.0 $ 0.4 $ 2.6 2017 7.5 33.6 (24.4 ) 16.7 2016 3.5 11.0 (2.1 ) 12.4 Prior years 9.0 3.3 4.1 16.4 Cumulative 20.2 49.9 (22.0 ) 48.1 The following is a summary of the Company's restructuring liability activity for the three months ended March 31, 2018 : (in millions) Severance and Related Costs Other Direct Costs Total Balance at December 31, 2017 $ 4.4 $ 25.2 $ 29.6 Costs incurred 0.2 2.0 2.2 Payments (1.0 ) (1.7 ) (2.7 ) Balance at March 31, 2018 $ 3.6 $ 25.5 $ 29.1 The following is a summary of the Company's restructuring liability activity for the three months ended March 31, 2017 : (in millions) Severance and Related Costs Other Direct Costs Total Balance at December 31, 2016 $ 1.8 $ 8.0 $ 9.8 Costs incurred 1.4 3.1 4.5 Payments (1.2 ) (2.8 ) (4.0 ) Balance at March 31, 2017 $ 2.0 $ 8.3 $ 10.3 Veritiv Restructuring Plan: Print Segment To ensure Veritiv is appropriately positioned to respond to the secular decline in the paper industry, the Company is currently focused on restructuring its Print segment. The restructuring plan includes initiatives within the Company's Print segment to improve the sustainability of the print business, better serve its customers’ needs and work more effectively with suppliers. The Company is streamlining and shifting its Print segment to incorporate a more customer focused, collaborative, team-selling approach as well as to better align its support functions. The Company incurred charges of $ 9.3 million related to this restructuring plan for the three months ended March 31, 2018 . The Company anticipates recording additional restructuring charges during 2018 as its activities progress. The Company currently estimates that total charges related to the Print segment restructuring plan may approximate $15.0 million . The following is a summary of the Company's Print restructuring liability activity for the three months ended March 31, 2018 : (in millions) Severance and Related Costs Other Direct Costs Total Balance at December 31, 2017 $ — $ — $ — Costs incurred 9.2 0.1 9.3 Payments (0.7 ) 0.0 (0.7 ) Balance at March 31, 2018 $ 8.5 $ 0.1 $ 8.6</t>
  </si>
  <si>
    <t>Debt And Other Obligations</t>
  </si>
  <si>
    <t>Debt Disclosure [Abstract]</t>
  </si>
  <si>
    <t xml:space="preserve">5. DEBT AND OTHER OBLIGATIONS The Company's long-term debt obligations were as follows: (in millions) March 31, 2018 December 31, 2017 Asset-Based Lending Facility (the "ABL Facility") $ 945.3 $ 897.7 Equipment capital leases 35.1 13.5 Total debt 980.4 911.2 Less: current maturities of long-term debt (5.5 ) (2.9 ) Long-term debt, net of current maturities $ 974.9 $ 908.3 Availability under the ABL Facility is determined based upon a monthly borrowing base calculation which includes eligible customer receivables and inventory, less outstanding borrowings, letters of credit and certain designated reserves. As of March 31, 2018 , the available additional borrowing capacity under the ABL Facility was approximately $258.9 million . As of March 31, 2018 , the Company held $10.1 million in outstanding letters of credit. The ABL Facility has a springing minimum fixed charge coverage ratio of at least 1.00 to 1.00 on a trailing four-quarter basis, which will be tested only when specified availability is less than limits outlined under the ABL Facility. At March 31, 2018 , the above test was not applicable and it is not expected to be applicable in the next 12 months. The Company's long-term financing obligations were as follows: (in millions) March 31, 2018 December 31, 2017 Obligations to related party $ 152.7 $ 162.3 Obligations - other financing 26.2 27.1 Total financing obligations 178.9 189.4 Less: current portion of financing obligations (4.0 ) (7.8 ) Financing obligations, less current portion $ 174.9 $ 181.6 From the Merger through March 31, 2018 , the Company has terminated agreements for 13 of the related party financed properties and therefore triggered an early termination of each respective property's financing agreement. One of these terminations, in April 2016, also involved the purchase of a facility in Austin, Texas. Upon termination of a property's financing agreement, the Company recognizes the non-cash effects of the derecognition of (i) the property and equipment and (ii) the corresponding financing obligation, as other non-cash items, net, on the Condensed Consolidated Statements of Cash Flows. Any gain or loss realized upon derecognition has been included in other (income) expense, net or restructuring charges, net on the Condensed Consolidated Statements of Operations, based upon the rationale for the termination. Unless terminated early, upon the expiration of the term of the remaining related party financing agreements, the net remaining non-current financing obligation of $149.3 million will be settled by the return of the assets to the owner and has been included in other non-current liabilities on the Condensed Consolidated Balance Sheets. See the table below for the non-cash effects of the derecognition of (i) the property and equipment and (ii) the corresponding financing obligation (current and non-current portions): Three Months Ended March 31, (in millions, except number of agreements) 2018 2017 Property and equipment $ 6.2 $ 1.5 Financing obligations 6.2 1.6 Number of terminated property agreements 2 2 </t>
  </si>
  <si>
    <t>Income Taxes</t>
  </si>
  <si>
    <t>Income Tax Disclosure [Abstract]</t>
  </si>
  <si>
    <t>6. INCOME TAXES The Company has historically calculated the provision or benefit for income taxes during interim reporting periods, including the three-month period ended March 31, 2017 , by applying an estimate of the annual effective tax rate for the full fiscal year to “ordinary” income or loss (pre-tax income or loss excluding unusual or infrequently occurring discrete items) for the reporting period. The Company determined that since small changes in estimated “ordinary” income would result in significant changes in the estimated annual effective tax rate, the historical method would not provide a reliable estimate for the fiscal three-month period ended March 31, 2018 . Accordingly, Veritiv used a discrete effective tax rate method to calculate taxes for the fiscal three-month period ended March 31, 2018 . The following table presents the benefit for income taxes and the effective tax rates for the three months ended March 31, 2018 and 2017 : Three Months Ended March 31, (in millions) 2018 2017 Loss before income taxes $ (17.7 ) $ (3.6 ) Income tax benefit (1.9 ) (1.4 ) Effective tax rate 10.7 % 38.9 % The difference between the Company’s effective tax rates for the three months ended March 31, 2018 and 2017 and the U.S. statutory tax rate of 21.0% and 35.0% , respectively, primarily relates to state income taxes (net of federal income tax benefit), non-deductible expenses, and the Company's income (loss) by jurisdiction. Additionally, the effective tax rate for the three months ended March 31, 2018 includes estimates for tax expense for stock compensation vesting and the impact of the Tax Act. The effective tax rate for full year 2018 may vary significantly due to potential fluctuations in the amount and source, including both foreign and domestic, of pre-tax income and changes in amounts of non-deductible expenses and other items that could impact the effective tax rate. The Tax Act was enacted on December 22, 2017. The Tax Act reduced the U.S. federal corporate income tax rate from 35% to 21%, required companies to pay a one-time transition tax on earnings of certain foreign subsidiaries that were previously tax deferred and created new taxes on certain foreign sourced earnings. The Company is applying the guidance in SAB 118 when accounting for the enactment date effects of the Tax Act. The Company determined that remeasurement of its deferred tax assets and liabilities, one-time transition tax, impact of the Tax Act on state taxes, and tax liability associated with investments in non-U.S. subsidiaries where book basis exceeds tax basis are provisional amounts and reasonable estimates at December 31, 2017. At March 31, 2018, the Company has not completed its accounting for all of the tax effects of the Tax Act and has not made any additional measurement-period adjustments related to these items during the quarter while awaiting completion of the Company's 2017 U.S. federal and state tax returns in 2018, completion of foreign earnings and profits computations and completion of foreign income tax calculations for the Company's non-U.S. subsidiaries. Additional work is necessary for a more detailed analysis of Veritiv's deferred tax assets and liabilities and its historical foreign earnings as well as potential adjustments. The Company is continuing to gather additional information to complete its accounting for these items and expects to complete its accounting within the prescribed measurement period. Any subsequent adjustment to these amounts will be recorded to tax expense (benefit) in the quarter of 2018 when the analysis is complete. The Tax Act subjects a U.S. shareholder to tax on Global Intangible Low-Taxed Income ("GILTI") earned by certain foreign subsidiaries. The FASB Staff Q&amp;A, Topic 740, No. 5, Accounting for GILTI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Given the complexity of the GILTI provisions, the Company is still evaluating the effects of the GILTI provisions and has not yet determined its accounting policy. As of March 31, 2018, the Company has included estimated GILTI effects in its calculation of tax expense for the quarter. The Company has not provided deferred taxes related to GILTI as of March 31, 2018. In January 2018, the FASB issued ASU 2018-02, Income Statement - Reporting Comprehensive Income (Topic 220): Reclassification of Certain Tax Effects from accumulated other comprehensive income (AOCI) ("AOCI"), which gives companies the option to reclassify to retained earnings tax effects resulting from the Tax Act related to items in AOCI that the FASB refers to as having been stranded in AOCI. Veritiv elected to early adopt ASU 2018-02 as of January 1, 2018. As a result of adopting this standard, the Company reclassified $0.8 million from Veritiv's accumulated other comprehensive loss to retained earnings.</t>
  </si>
  <si>
    <t>Related Party Transactions</t>
  </si>
  <si>
    <t>Related Party Transactions [Abstract]</t>
  </si>
  <si>
    <t>7. RELATED PARTY TRANSACTIONS Agreements with the UWWH Stockholder In January 2018 and 2017, in connection with the Tax Receivable Agreement ("TRA") executed at the time of the Merger, Veritiv paid $10.1 million and $8.7 million , respectively, in principal and interest, to UWW Holdings, LLC (the "UWWH Stockholder"), one of Veritiv's existing stockholders and the former sole stockholder of UWWH, for the utilization of pre-merger net operating losses ("NOL" or "NOLs") in its 2016 and 2015 federal and state tax returns, respectively. See Note 9, Fair Value Measurements , for additional information regarding the TRA. On March 22, 2017, the UWWH Stockholder, sold 1.80 million shares of Veritiv common stock in a block trade. The Company did not sell any shares and did not receive any of the proceeds. In conjunction with this transaction, Veritiv incurred approximately $0.2 million in transaction-related fees, which are included in selling and administrative expenses on the Condensed Consolidated Statements of Operations. The UWWH Stockholder beneficially owned 4,283,840 shares of Veritiv's outstanding common stock as of December 31, 2017, based on publicly available data. Transactions with Georgia-Pacific Veritiv purchases certain inventory items from, and sells certain inventory items to, Georgia-Pacific in the normal course of business. As a result of the Merger and related private placement, Georgia-Pacific, as joint owner of the UWWH Stockholder, is a related party. The following tables summarize the financial impact of these related party transactions with Georgia-Pacific: Three Months Ended March 31, (in millions) 2018 2017 Sales to Georgia-Pacific, reflected in net sales $ 6.9 $ 8.9 Purchases of inventory from Georgia-Pacific, recognized in cost of products sold 42.1 47.1 (in millions) March 31, 2018 December 31, 2017 Inventories purchased from Georgia-Pacific that remained on Veritiv's balance sheet $ 19.7 $ 22.7 Related party payable to Georgia-Pacific 7.6 8.5 Related party receivable from Georgia-Pacific 3.8 3.3</t>
  </si>
  <si>
    <t>Defined Benefit Plans</t>
  </si>
  <si>
    <t>Retirement Benefits [Abstract]</t>
  </si>
  <si>
    <t xml:space="preserve">8. DEFINED BENEFIT PLANS In conjunction with the Merger, Veritiv assumed responsibility for Unisource’s defined benefit plans and Supplemental Executive Retirement Plans in the U.S. and Canada. Net periodic benefit (credit) cost associated with these plans is summarized below: Three Months Ended March 31, 2018 Three Months Ended March 31, 2017 (in millions) U.S. Canada U.S. Canada Components of net periodic benefit (credit) cost: Service cost $ 0.5 $ 0.1 $ 0.5 $ 0.1 Interest cost $ 0.6 $ 0.7 $ 0.7 $ 0.7 Expected return on plan assets (1.4 ) (1.0 ) (1.3 ) (0.9 ) Amortization of net loss 0.0 0.1 0.0 0.1 Total other components $ (0.8 ) $ (0.2 ) $ (0.6 ) $ (0.1 ) Net periodic benefit (credit) cost $ (0.3 ) $ (0.1 ) $ (0.1 ) $ 0.0 </t>
  </si>
  <si>
    <t>Fair Value Measurements</t>
  </si>
  <si>
    <t>Fair Value Disclosures [Abstract]</t>
  </si>
  <si>
    <t>9. FAIR VALUE MEASUREMENTS At March 31, 2018 and December 31, 2017 , the carrying amounts of cash, receivables, payables and other components of other current assets and other current liabilities approximate their fair values due to the short maturity of these items. Borrowings under the ABL Facility are at variable market interest rates and, accordingly, the carrying amount approximates fair value. Certain of the Company's assets and liabilities are also subject to nonrecurring fair value measurements. Generally, assets are recorded at their fair values on a nonrecurring basis as a result of impairment charges. There were no impairment charges recorded for the three months ended March 31, 2018 . For the three months ended March 31, 2017 , the Company recognized a $0.7 million non-restructuring impairment charge related to a software asset which was not placed into service and had no alternative use. The impairment charge for 2017 was recorded in selling and administrative expenses on the Condensed Consolidated Statements of Operations. The Company's liabilities disclosed at fair value at March 31, 2018 were as follows: (in millions) Total Level 1 Level 2 Level 3 ABL Facility $ 945.3 $ 945.3 Tax Receivable Agreement 39.9 39.9 AAC contingent consideration 15.9 15.9 The Company's liabilities disclosed at fair value at December 31, 2017 were as follows: (in millions) Total Level 1 Level 2 Level 3 ABL Facility $ 897.7 $ 897.7 Tax Receivable Agreement 50.0 50.0 AAC contingent consideration 24.2 24.2 At the time of the Merger, the Company recorded a $59.4 million contingent liability associated with the TRA at fair value using a discounted cash flow model that reflected management's expectations about probability of payment. The fair value of the TRA is a Level 3 measurement, which relied upon both Level 2 data (publicly observable data such as market interest rates) and Level 3 data (internal data such as the Company’s projected revenues, taxable income and assumptions about the utilization of Unisource’s NOLs, attributable to taxable periods prior to the Merger, by the Company). The amount payable under the TRA is contingent on the Company generating a certain level of taxable income prior to the expiration of the NOL carryforwards. Moreover, future trading of Company stock by significant shareholders may result in additional ownership changes as defined under Section 382 of the Internal Revenue Code, further limiting the use of Unisource's NOLs and the amount ultimately payable under the TRA. The contingent liability is remeasured at fair value at each reporting period end with the change in fair value recognized in other (income) expense, net on the Condensed Consolidated Statements of Operations. At March 31, 2018 , the Company remeasured the contingent liability using a discount rate of 4.6% (Moody's daily long-term corporate BAA bond yield). For the TRA contingent liability, there have been no transfers between the fair value measurement levels for the three months ended March 31, 2018 . The Company recognizes transfers between the fair value measurement levels at the end of the reporting period. The following table provides a reconciliation of the beginning and ending balance of the TRA contingent liability for the three months ended March 31, 2018 : (in millions) TRA Contingent Liability Balance at December 31, 2017 $ 50.0 Change in fair value adjustment recorded in other (income) expense, net (0.2 ) Principal payment (9.9 ) Balance at March 31, 2018 $ 39.9 The following table provides a reconciliation of the beginning and ending balance of the TRA contingent liability for the three months ended March 31, 2017 : (in millions) TRA Contingent Liability Balance at December 31, 2016 $ 67.9 Change in fair value adjustment recorded in other (income) expense, net 0.9 Principal payment (8.5 ) Balance at March 31, 2017 $ 60.3 The preliminary purchase price allocation for the acquisition of AAC, described in Note 3, 2017 Acquisition , includes $22.2 million for the estimated fair value of contingent consideration. The maximum amount payable for the contingent consideration is $50.0 million , with up to $25.0 million payable at each of the first and second anniversaries of the Acquisition Date. The final amount will be determined based on actual growth rates in revenue and gross profit. The preliminary fair value estimate was based on historic growth patterns and future forecasts, which are Level 3 data. The valuation of contingent consideration uses assumptions and estimates to forecast a range of outcomes and probabilities for the contingent consideration. The contingent consideration is valued using a Monte Carlo simulation model. The Company assesses these assumptions and estimates on a quarterly basis as additional data impacting the assumptions is obtained. Any changes in the fair value of contingent consideration related to updated assumptions and estimates are recognized within other (income) expense, net, in the Condensed Consolidated Statements of Operations during the period in which the change occurs. The following table provides a reconciliation of the beginning and ending balance of the AAC contingent liability for the three months ended March 31, 2018 : (in millions) AAC Contingent Liability Balance at December 31, 2017 $ 24.2 Change in fair value adjustment recorded in other (income) expense, net (8.3 ) Balance at March 31, 2018 $ 15.9</t>
  </si>
  <si>
    <t>Loss Per Share</t>
  </si>
  <si>
    <t>Earnings Per Share [Abstract]</t>
  </si>
  <si>
    <t>10. LOSS PER SHARE Basic loss per share for Veritiv common stock is calculated by dividing net loss by the weighted-average number of shares of common stock outstanding during the period. Diluted loss per share is similarly calculated, except that the denominator is increased to include the number of additional common shares that would have been outstanding if the dilutive potential common shares had been issued, except where the inclusion of such common shares would have an antidilutive impact. A summary of the numerators and denominators used in the basic and diluted loss per share calculations is as follows: Three Months Ended (in millions, except per share data) 2018 2017 Numerator: Net loss $ (15.8 ) $ (2.2 ) Denominator: Weighted-average number of shares outstanding – basic and diluted 15.76 15.69 Loss per share: Basic and diluted $ (1.00 ) $ (0.14 ) Antidilutive stock-based awards excluded from computation of diluted loss per share ("EPS") 1.19 0.47 Performance stock-based awards excluded from computation of diluted EPS because performance conditions had not been met 0.58 0.36 During the first quarter of 2018, in accordance with the Company's 2014 Omnibus Incentive Plan, as amended and restated as of March 8, 2017, shares of the Company's common stock were issued to plan participants whose Restricted Stock Units and/or Performance Condition Share Units vested during the first quarter of 2018. The Company issued approximately 200,000 shares, and simultaneously recovered approximately 70,000 shares for purposes of covering the related minimum tax withholdings. The net share issuance is included in additional paid-in capital on the Condensed Consolidated Balance Sheet for the period ended March 31, 2018 . For additional information related to these plans refer to the Company's Annual Report on Form 10-K for the year ended December 31, 2017 .</t>
  </si>
  <si>
    <t>Accumulated Other Comprehensive Loss</t>
  </si>
  <si>
    <t>Equity [Abstract]</t>
  </si>
  <si>
    <t>11. ACCUMULATED OTHER COMPREHENSIVE LOSS The following table provides the components of accumulated other comprehensive loss ("AOCL") at March 31, 2018 (amounts are shown net of their related income tax effect, if any): (in millions) Foreign currency translation adjustments Retirement liabilities Interest rate swap AOCL Balance at December 31, 2017 $ (23.5 ) $ (9.3 ) $ (0.7 ) $ (33.5 ) Unrealized net (losses) arising during the period (0.2 ) — — (0.2 ) Amounts reclassified from AOCL — (0.6 ) — (0.6 ) Net current period other comprehensive (loss) (0.2 ) (0.6 ) — (0.8 ) Balance at March 31, 2018 $ (23.7 ) $ (9.9 ) $ (0.7 ) $ (34.3 ) The following table provides the components of AOCL at March 31, 2017 (amounts are shown net of their related income tax effect, if any): (in millions) Foreign currency translation adjustments Retirement liabilities Interest rate swap AOCL Balance at December 31, 2016 $ (29.2 ) $ (9.1 ) $ (0.7 ) $ (39.0 ) Unrealized net gains (losses) arising during the period 2.8 0.1 (0.1 ) 2.8 Net current period other comprehensive income (loss) 2.8 0.1 (0.1 ) 2.8 Balance at March 31, 2017 $ (26.4 ) $ (9.0 ) $ (0.8 ) $ (36.2 ) See Note 6, Income Taxes , for information related to the Company's adoption of ASU 2018-02.</t>
  </si>
  <si>
    <t>Commitments and Contingencies</t>
  </si>
  <si>
    <t>Commitments and Contingencies Disclosure [Abstract]</t>
  </si>
  <si>
    <t>12.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results of operations, financial condition or cash flows. Escheat Audit In 2013, Unisource was notified by the State of Delaware that it intended to examine the books and records of Unisource to determine compliance with Delaware escheat laws. Since that date, seven other states have joined with Delaware in the audit process, which is conducted by an outside firm on behalf of the states. During the fourth quarter of 2017, the Company filed an election to convert the Delaware portion of the audit into a review under the State of Delaware’s Voluntary Disclosure Agreement Program (“VDA”). Under the VDA, the Company will continue to identify source documents that support the historical treatment of the transactions at issue to determine the amount it believes is owed to Delaware. Similarly, the Company will continue to identify source documents that support the historical treatment of the transactions under audit by the other participating states. Based upon the information available to date, the Company recognized an estimated liability of approximately $7.5 million as of March 31, 2018 and December 31, 2017. The Company anticipates that it may take more than a year to complete the VDA and audit. Due to the inherent uncertainties with respect to the ultimate outcome of these matters, any updates to this estimate of loss could have a material impact on the Company's results of operations, financial condition or cash flows.</t>
  </si>
  <si>
    <t>Segment Information</t>
  </si>
  <si>
    <t>Segment Reporting [Abstract]</t>
  </si>
  <si>
    <t>13. SEGMENT INFORMATION Veritiv's business is organized under four reportable segments: Packaging, Facility Solutions, Print, and Publishing and Print Management ("Publishing"). This segment structure is consistent with the way the Chief Operating Decision Maker, who is Veritiv's Chief Executive Officer, makes operating decisions and manages the growth and profitability of the Company’s business. The Company also has a Corporate &amp; Other category, which includes certain assets and costs not primarily attributable to any of the reportable segments, as well as the Veritiv logistics solutions business which provides transportation and warehousing solutions. The following tables present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net,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March 31, 2018 Net sales $ 845.2 $ 320.6 $ 660.8 $ 238.1 $ 2,064.7 $ 36.3 $ 2,101.0 Adjusted EBITDA 53.6 4.1 13.7 6.8 78.2 (48.5 ) Depreciation and amortization 5.3 1.8 2.5 0.2 9.8 4.6 14.4 Restructuring charges, net 0.9 0.4 10.4 0.0 11.7 0.2 11.9 Three Months Ended March 31, 2017 Net sales $ 721.8 $ 306.8 $ 698.7 $ 234.0 $ 1,961.3 $ 33.3 $ 1,994.6 Adjusted EBITDA 50.5 5.0 14.1 6.1 75.7 (45.9 ) Depreciation and amortization 3.2 1.4 2.6 0.6 7.8 5.3 13.1 Restructuring charges, net 1.6 0.4 1.9 0.0 3.9 0.2 4.1 The table below presents a reconciliation of loss before income taxes as reflected in the Condensed Consolidated Statements of Operations to Adjusted EBITDA for the reportable segments: Three Months Ended (in millions) 2018 2017 Loss before income taxes $ (17.7 ) $ (3.6 ) Interest expense, net 9.3 6.4 Depreciation and amortization 14.4 13.1 Restructuring charges, net 11.9 4.1 Stock-based compensation 5.6 3.7 LIFO reserve increase (decrease) 5.7 (2.5 ) Non-restructuring asset impairment charges — 0.7 Non-restructuring severance charges 1.3 0.5 Non-restructuring pension charges, net (0.7 ) — Integration and acquisition expenses 8.3 6.4 Fair value adjustments on TRA contingent liability (0.2 ) 0.9 Fair value adjustment on contingent consideration liability (8.3 ) — Other 0.1 0.1 Adjustment for Corporate &amp; Other 48.5 45.9 Adjusted EBITDA for reportable segments $ 78.2 $ 75.7</t>
  </si>
  <si>
    <t>Business and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Financial Statements and Notes contained in the Company's Annual Report on Form 10-K filed with the Securities and Exchange Commission ("SEC") for the year ended December 31, 2017 .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These financial statements include all of the Company's subsidiaries. All significant intercompany transactions between Veritiv's businesses have been eliminated.</t>
  </si>
  <si>
    <t>Recently Issued Not Yet Adopted and Adopted Accounting Standards</t>
  </si>
  <si>
    <t>Effective January 1, 2018, the Company adopted Accounting Standards Update ("ASU") 2014-09, Revenue from Contracts with Customers (Topic 606) ("Topic 606"). The standard replaces previous revenue recognition standards and significantly expands the disclosure requirements for revenue arrangements. The guidance may be adopted either retrospectively or on a modified retrospective basis for new contracts and existing contracts with remaining performance obligations as of the effective date. The effective date for Veritiv, without early adoption, was January 1, 2018. Veritiv adopted this ASU applying the modified retrospective transition method; accordingly, prior periods have not been adjusted to conform to the new guidance. There was determined to be no cumulative effect after applying the new guidance to all contracts with customers that were not completed as of January 1, 2018. The adoption is not expected to have a material impact on future financial results, as the adoption did not change the recognition pattern for the Company's existing revenue streams. The Company implemented new internal controls related to contract reviews and revenue recognition disclosures. Additional disclosures will be made as needed in future reports as a result of the adoption. See Note 2, Revenue Recognition , for additional information related to the Company's revenues and the Topic 606 adoption impacts. Effective January 1, 2018, the Company adopted ASU 2017-07, Compensation-Retirement Benefits (Topic 715) . The standard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standard also allows only the service cost component to be eligible for capitalization when applicable. The guidance requires application on a retrospective basis for the presentation of the service cost component and the other components of net periodic pension cost and net periodic postretirement benefit cost in the statement of operations and on a prospective basis for the capitalization of the service cost component of net periodic pension cost and net periodic postretirement benefit in assets. The effective date for Veritiv, without early adoption, was January 1, 2018. The Company adopted this guidance on a retrospective basis; accordingly, prior periods have been adjusted to conform to the new guidance. The Company elected to use the practical expedient that permits entities to use the amounts disclosed in their pension and other postretirement benefit plan notes for the prior comparative periods as the basis of estimation for applying the retrospective presentation requirements. The Company does not currently capitalize service cost Effective January 1, 2018, the Company early adopted ASU 2018-02, Income Statement-Reporting Comprehensive Income (Topic 220). The standard allows companies to reclassify the effect of the change in tax laws and rates on deferred tax assets and liabilities as part of the Tax Cuts and Jobs Act (the "Tax Act") from accumulated other comprehensive income (loss) to retained earnings. The guidance is to be applied to each period in which the effect of the Tax Act (or portion thereof) is recorded and companies may apply it either (1) retrospectively as of the date of enactment or (2) as of the beginning of the period of adoption. The Company elected to apply the guidance as of the beginning of the period of adoption. The guidance would have been effective for Veritiv on January 1, 2019 had the Company not early adopted. See Note 6, Income Taxes , for additional information related to the adoption impact of ASU 2018-02. Effective March 31, 2018, the Company adopted ASU 2018-05, Income Taxes (Topic 740) . The standard amends SEC paragraphs in Accounting Standards Codification ("ASC") 740 to reflect Staff Accounting Bulletin 118 (“SAB 118”) to provide guidance for companies that are not able to complete their accounting for the income tax effects of the Tax Act in the period of enactment. SAB 118 provides a measurement period that should not extend beyond one year from the Tax Act enactment date for companies to complet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guidance is effective upon addition to the Financial Accounting Standards Board ("FASB") ASC and early adoption is permitted. See Note 6, Income Taxes , for additional information regarding the adoption of this standard. Recently Issued Accounting Standards Not Yet Adopted Standard Description Effective Date Effect on the Financial Statements or Other Significant Matters ASU 2016-02, Leases (Topic 842) The standard requires lessees to put most leases on their balance sheet but recognize expenses in their statement of operations in a manner similar to current accounting guidance. The new standard also eliminates the current guidance related to real estate specific provisions. The guidance requires application on a modified retrospective basis to leases that existed at the beginning of the earliest period presented and those entered into thereafter but prior to the effective date. The standard permits entities to elect a package of practical expedients which must be applied consistently to all leases that commenced prior to the effective date. If the package of practical expedients is elected, entities do not need to reassess: (i) whether expired or existing contracts contain leases; (ii) lease classification for any expired or existing leases; and (iii) initial direct costs for any existing leases. The guidance also allows entities to make certain policy elections under the new standard, including: (i) the use of hindsight to determine lease term and when assessing existing right of use assets for impairment; (ii) a policy to not record short-term leases on the balance sheet; and (iii) a policy to not separate lease and non-lease components. January 1, 2019; early adoption is permitted The Company is currently evaluating this standard and anticipates that its adoption will have a material impact on the Consolidated Financial Statements and related disclosures as it will result in recording substantially all operating leases on the balance sheet as a lease obligation and right of use asset. Lease software has been implemented that will better enable the Company to implement the standard. The Company's efforts are focused on populating and testing the new software. This is a time-consuming process and is expected to continue through the second quarter of 2018. The Company currently anticipates electing to apply the package of practical expedients to all leases that commenced prior to the date of adoption. Based on the analysis performed to date, the Company anticipates making a policy election to exclude short-term leases from the Consolidated Balance Sheets, but is still evaluating the election to separate lease and non-lease components. The Company currently does not anticipate making a policy election to use hindsight to determine lease term. The assessment is ongoing and the preliminary conclusions are subject to change. At this time the Company is unable to quantify the impact that the adoption of this standard will have on the Consolidated Financial Statements and related disclosures. The Company currently plans to adopt this ASU on January 1, 2019.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is permitted for fiscal years beginning after December 15, 2018 The Company is currently evaluating the impact this ASU will have on its Consolidated Financial Statements and related disclosures. The Company currently plans to adopt this ASU on January 1, 2020. Other Recently Adopted Accounting Standards Standard Description Effective Date Effect on the Financial Statements or Other Significant Matters ASU 2016-15, Statement of Cash Flows (Topic 230) The standard addresses eight specific cash flow issues and is intended to reduce diversity in practice in how certain cash receipts and cash payments are presented and classified in the statement of cash flows. The guidance requires application on a retrospective basis. January 1, 2018; early adoption is permitted (early adoption requires the adoption of all amendments in the same period) The Company adopted this ASU on January 1, 2018. The adoption did not materially impact the Company's historical Consolidated Statements of Cash Flows or related disclosures. Impacts to future results and disclosures will be dependent upon the presence of any items noted in the standard. ASU 2017-01, Business Combinations (Topic 805) The standard clarifies the definition of a business with the objective of adding guidance to assist entities with evaluating whether transactions should be accounted for as acquisitions (or disposals) of assets or businesses. The guidance requires application on a prospective basis. January 1, 2018; early adoption is permitted The Company adopted this ASU on January 1, 2018.</t>
  </si>
  <si>
    <t>Use of Estimates</t>
  </si>
  <si>
    <t>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including determining the transaction price and allocating the revenue to performance obligations), accounts receivable valuation, inventory valuation including estimated returns, employee benefit plans, income tax contingency accruals and valuation allowances, recognition of the Tax Act, multi-employer pension plan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t>
  </si>
  <si>
    <t>Business and Summary of Significant Accounting Policies (Tables)</t>
  </si>
  <si>
    <t>Schedule of Topic 715 Adoption Impact</t>
  </si>
  <si>
    <t>The effect of the retrospective presentation change related to the net periodic cost of the Company's defined benefit pension and other postretirement employee benefits plans on the Condensed Consolidated Statements of Operations was as follows: Three Months Ended March 31, 2017 (in millions) As Revised Previously Reported Effect of Change Higher/(Lower) Selling and administrative expenses $ 212.3 $ 211.6 $ 0.7 Operating (loss) income 3.2 3.9 (0.7 ) Other (income) expense, net 0.4 1.1 (0.7 )</t>
  </si>
  <si>
    <t>Revenue Recognition (Tables)</t>
  </si>
  <si>
    <t>Schedule of Customer Contract Liabilities</t>
  </si>
  <si>
    <t>See the table below for a summary of the changes to the customer contract liabilities for the three months ended March 31, 2018 : (in millions) Customer Contract Liabilities Balance at January 1, 2018 $ 20.5 Payments received 12.6 Revenue recognized from beginning balance (7.6 ) Revenue recognized from current year receipts (3.9 ) Balance at March 31, 2018 $ 21.6</t>
  </si>
  <si>
    <t>2017 Acquisition (Tables)</t>
  </si>
  <si>
    <t>Schedule of Preliminary Purchase Price</t>
  </si>
  <si>
    <t>The following table summarizes the components of the preliminary estimated purchase price for AAC: Preliminary estimated purchas e price: (in millions) Cash consideration $ 112.0 Loan pay-off 34.3 Contingent consideration 22.2 Other 1.3 Total preliminary estimated purchase price $ 169.8</t>
  </si>
  <si>
    <t>Schedule Preliminary Purchase Price Allocation</t>
  </si>
  <si>
    <t>Preliminary allocation: (in millions) Cash $ 1.5 Accounts receivable 30.4 Inventories 38.5 Other current assets 5.7 Property and equipment 3.5 Goodwill 55.5 Other intangible assets 49.0 Other non-current assets 1.4 Accounts payable (12.4 ) Other current liabilities (2.7 ) Other non-current liabilities (0.6 ) Total preliminary estimated purchase price $ 169.8</t>
  </si>
  <si>
    <t>Integration Acquisition and Restructuring Charges (Tables)</t>
  </si>
  <si>
    <t>Summary of the Components of Integration Expense</t>
  </si>
  <si>
    <t>The following table summarizes the components of integration and acquisition expenses: Three Months Ended (in millions) 2018 2017 Integration management $ 4.4 $ 3.0 Retention compensation — 0.1 Information technology conversion costs 2.1 1.8 Rebranding — 0.1 Legal, consulting and other professional fees 0.2 0.4 Other 0.6 1.0 AAC integration and acquisition 1.0 — Total integration and acquisition expenses $ 8.3 $ 6.4</t>
  </si>
  <si>
    <t>Summary of Restructuring and Related Costs</t>
  </si>
  <si>
    <t>The following table presents a summary of restructuring charges, net, that were incurred during the current quarter and prior two fiscal years, as well as the cumulative recorded amounts since the initiative began: (in millions) Severance and Related Costs Other Direct Costs (Gain) Loss on Sale of Assets and Other Total 2018 (year-to-date) $ 0.2 $ 2.0 $ 0.4 $ 2.6 2017 7.5 33.6 (24.4 ) 16.7 2016 3.5 11.0 (2.1 ) 12.4 Prior years 9.0 3.3 4.1 16.4 Cumulative 20.2 49.9 (22.0 ) 48.1</t>
  </si>
  <si>
    <t>Summary of the Company's Restructuring Activity</t>
  </si>
  <si>
    <t>The following is a summary of the Company's Print restructuring liability activity for the three months ended March 31, 2018 : (in millions) Severance and Related Costs Other Direct Costs Total Balance at December 31, 2017 $ — $ — $ — Costs incurred 9.2 0.1 9.3 Payments (0.7 ) 0.0 (0.7 ) Balance at March 31, 2018 $ 8.5 $ 0.1 $ 8.6 The following is a summary of the Company's restructuring liability activity for the three months ended March 31, 2018 : (in millions) Severance and Related Costs Other Direct Costs Total Balance at December 31, 2017 $ 4.4 $ 25.2 $ 29.6 Costs incurred 0.2 2.0 2.2 Payments (1.0 ) (1.7 ) (2.7 ) Balance at March 31, 2018 $ 3.6 $ 25.5 $ 29.1 The following is a summary of the Company's restructuring liability activity for the three months ended March 31, 2017 : (in millions) Severance and Related Costs Other Direct Costs Total Balance at December 31, 2016 $ 1.8 $ 8.0 $ 9.8 Costs incurred 1.4 3.1 4.5 Payments (1.2 ) (2.8 ) (4.0 ) Balance at March 31, 2017 $ 2.0 $ 8.3 $ 10.3</t>
  </si>
  <si>
    <t>Debt And Other Obligations (Tables)</t>
  </si>
  <si>
    <t>Long-term Obligations</t>
  </si>
  <si>
    <t>The Company's long-term financing obligations were as follows: (in millions) March 31, 2018 December 31, 2017 Obligations to related party $ 152.7 $ 162.3 Obligations - other financing 26.2 27.1 Total financing obligations 178.9 189.4 Less: current portion of financing obligations (4.0 ) (7.8 ) Financing obligations, less current portion $ 174.9 $ 181.6 The Company's long-term debt obligations were as follows: (in millions) March 31, 2018 December 31, 2017 Asset-Based Lending Facility (the "ABL Facility") $ 945.3 $ 897.7 Equipment capital leases 35.1 13.5 Total debt 980.4 911.2 Less: current maturities of long-term debt (5.5 ) (2.9 ) Long-term debt, net of current maturities $ 974.9 $ 908.3</t>
  </si>
  <si>
    <t>Schedule of Non-cash effects of derecognition</t>
  </si>
  <si>
    <t>See the table below for the non-cash effects of the derecognition of (i) the property and equipment and (ii) the corresponding financing obligation (current and non-current portions): Three Months Ended March 31, (in millions, except number of agreements) 2018 2017 Property and equipment $ 6.2 $ 1.5 Financing obligations 6.2 1.6 Number of terminated property agreements 2 2</t>
  </si>
  <si>
    <t>Income Taxes (Tables)</t>
  </si>
  <si>
    <t>Provision for Income Taxes and the Effective Tax Rates</t>
  </si>
  <si>
    <t>The following table presents the benefit for income taxes and the effective tax rates for the three months ended March 31, 2018 and 2017 : Three Months Ended March 31, (in millions) 2018 2017 Loss before income taxes $ (17.7 ) $ (3.6 ) Income tax benefit (1.9 ) (1.4 ) Effective tax rate 10.7 % 38.9 %</t>
  </si>
  <si>
    <t>Related Party Transactions (Tables)</t>
  </si>
  <si>
    <t>Summarized Financial Impact of Transactions with Related Party</t>
  </si>
  <si>
    <t>The following tables summarize the financial impact of these related party transactions with Georgia-Pacific: Three Months Ended March 31, (in millions) 2018 2017 Sales to Georgia-Pacific, reflected in net sales $ 6.9 $ 8.9 Purchases of inventory from Georgia-Pacific, recognized in cost of products sold 42.1 47.1 (in millions) March 31, 2018 December 31, 2017 Inventories purchased from Georgia-Pacific that remained on Veritiv's balance sheet $ 19.7 $ 22.7 Related party payable to Georgia-Pacific 7.6 8.5 Related party receivable from Georgia-Pacific 3.8 3.3</t>
  </si>
  <si>
    <t>Defined Benefit Plans (Tables)</t>
  </si>
  <si>
    <t>Net Periodic Benefit Costs and Credits</t>
  </si>
  <si>
    <t xml:space="preserve">Net periodic benefit (credit) cost associated with these plans is summarized below: Three Months Ended March 31, 2018 Three Months Ended March 31, 2017 (in millions) U.S. Canada U.S. Canada Components of net periodic benefit (credit) cost: Service cost $ 0.5 $ 0.1 $ 0.5 $ 0.1 Interest cost $ 0.6 $ 0.7 $ 0.7 $ 0.7 Expected return on plan assets (1.4 ) (1.0 ) (1.3 ) (0.9 ) Amortization of net loss 0.0 0.1 0.0 0.1 Total other components $ (0.8 ) $ (0.2 ) $ (0.6 ) $ (0.1 ) Net periodic benefit (credit) cost $ (0.3 ) $ (0.1 ) $ (0.1 ) $ 0.0 </t>
  </si>
  <si>
    <t>Fair Value Measurements (Tables)</t>
  </si>
  <si>
    <t>Liabilities Disclosed at Fair Value</t>
  </si>
  <si>
    <t>The Company's liabilities disclosed at fair value at March 31, 2018 were as follows: (in millions) Total Level 1 Level 2 Level 3 ABL Facility $ 945.3 $ 945.3 Tax Receivable Agreement 39.9 39.9 AAC contingent consideration 15.9 15.9 The Company's liabilities disclosed at fair value at December 31, 2017 were as follows: (in millions) Total Level 1 Level 2 Level 3 ABL Facility $ 897.7 $ 897.7 Tax Receivable Agreement 50.0 50.0 AAC contingent consideration 24.2 24.2</t>
  </si>
  <si>
    <t>Reconciliation of the Contingent Liability</t>
  </si>
  <si>
    <t>The following table provides a reconciliation of the beginning and ending balance of the TRA contingent liability for the three months ended March 31, 2018 : (in millions) TRA Contingent Liability Balance at December 31, 2017 $ 50.0 Change in fair value adjustment recorded in other (income) expense, net (0.2 ) Principal payment (9.9 ) Balance at March 31, 2018 $ 39.9 The following table provides a reconciliation of the beginning and ending balance of the TRA contingent liability for the three months ended March 31, 2017 : (in millions) TRA Contingent Liability Balance at December 31, 2016 $ 67.9 Change in fair value adjustment recorded in other (income) expense, net 0.9 Principal payment (8.5 ) Balance at March 31, 2017 $ 60.3</t>
  </si>
  <si>
    <t>Schedule of Contingent Consideration</t>
  </si>
  <si>
    <t>The following table provides a reconciliation of the beginning and ending balance of the AAC contingent liability for the three months ended March 31, 2018 : (in millions) AAC Contingent Liability Balance at December 31, 2017 $ 24.2 Change in fair value adjustment recorded in other (income) expense, net (8.3 ) Balance at March 31, 2018 $ 15.9</t>
  </si>
  <si>
    <t>Loss Per Share (Tables)</t>
  </si>
  <si>
    <t>Summary of the Numerators and Denominators Used in the Basic and Diluted Earnings Per Share Calculation</t>
  </si>
  <si>
    <t>A summary of the numerators and denominators used in the basic and diluted loss per share calculations is as follows: Three Months Ended (in millions, except per share data) 2018 2017 Numerator: Net loss $ (15.8 ) $ (2.2 ) Denominator: Weighted-average number of shares outstanding – basic and diluted 15.76 15.69 Loss per share: Basic and diluted $ (1.00 ) $ (0.14 ) Antidilutive stock-based awards excluded from computation of diluted loss per share ("EPS") 1.19 0.47 Performance stock-based awards excluded from computation of diluted EPS because performance conditions had not been met 0.58 0.36</t>
  </si>
  <si>
    <t>Accumulated Other Comprehensive Loss (Tables)</t>
  </si>
  <si>
    <t>Components of Accumulated Other Comprehensive Loss</t>
  </si>
  <si>
    <t>The following table provides the components of accumulated other comprehensive loss ("AOCL") at March 31, 2018 (amounts are shown net of their related income tax effect, if any): (in millions) Foreign currency translation adjustments Retirement liabilities Interest rate swap AOCL Balance at December 31, 2017 $ (23.5 ) $ (9.3 ) $ (0.7 ) $ (33.5 ) Unrealized net (losses) arising during the period (0.2 ) — — (0.2 ) Amounts reclassified from AOCL — (0.6 ) — (0.6 ) Net current period other comprehensive (loss) (0.2 ) (0.6 ) — (0.8 ) Balance at March 31, 2018 $ (23.7 ) $ (9.9 ) $ (0.7 ) $ (34.3 ) The following table provides the components of AOCL at March 31, 2017 (amounts are shown net of their related income tax effect, if any): (in millions) Foreign currency translation adjustments Retirement liabilities Interest rate swap AOCL Balance at December 31, 2016 $ (29.2 ) $ (9.1 ) $ (0.7 ) $ (39.0 ) Unrealized net gains (losses) arising during the period 2.8 0.1 (0.1 ) 2.8 Net current period other comprehensive income (loss) 2.8 0.1 (0.1 ) 2.8 Balance at March 31, 2017 $ (26.4 ) $ (9.0 ) $ (0.8 ) $ (36.2 )</t>
  </si>
  <si>
    <t>Segment Information (Tables)</t>
  </si>
  <si>
    <t>Segment Reporting Information, by Segment</t>
  </si>
  <si>
    <t>The following tables present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net,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March 31, 2018 Net sales $ 845.2 $ 320.6 $ 660.8 $ 238.1 $ 2,064.7 $ 36.3 $ 2,101.0 Adjusted EBITDA 53.6 4.1 13.7 6.8 78.2 (48.5 ) Depreciation and amortization 5.3 1.8 2.5 0.2 9.8 4.6 14.4 Restructuring charges, net 0.9 0.4 10.4 0.0 11.7 0.2 11.9 Three Months Ended March 31, 2017 Net sales $ 721.8 $ 306.8 $ 698.7 $ 234.0 $ 1,961.3 $ 33.3 $ 1,994.6 Adjusted EBITDA 50.5 5.0 14.1 6.1 75.7 (45.9 ) Depreciation and amortization 3.2 1.4 2.6 0.6 7.8 5.3 13.1 Restructuring charges, net 1.6 0.4 1.9 0.0 3.9 0.2 4.1</t>
  </si>
  <si>
    <t>Reconciliation of Income Before Income Taxes to Total Adjusted EBITDA</t>
  </si>
  <si>
    <t>The table below presents a reconciliation of loss before income taxes as reflected in the Condensed Consolidated Statements of Operations to Adjusted EBITDA for the reportable segments: Three Months Ended (in millions) 2018 2017 Loss before income taxes $ (17.7 ) $ (3.6 ) Interest expense, net 9.3 6.4 Depreciation and amortization 14.4 13.1 Restructuring charges, net 11.9 4.1 Stock-based compensation 5.6 3.7 LIFO reserve increase (decrease) 5.7 (2.5 ) Non-restructuring asset impairment charges — 0.7 Non-restructuring severance charges 1.3 0.5 Non-restructuring pension charges, net (0.7 ) — Integration and acquisition expenses 8.3 6.4 Fair value adjustments on TRA contingent liability (0.2 ) 0.9 Fair value adjustment on contingent consideration liability (8.3 ) — Other 0.1 0.1 Adjustment for Corporate &amp; Other 48.5 45.9 Adjusted EBITDA for reportable segments $ 78.2 $ 75.7</t>
  </si>
  <si>
    <t>Business and Summary of Significant Accounting Policies - Narrative (Details)</t>
  </si>
  <si>
    <t>Mar. 31, 2018Distribution_Center</t>
  </si>
  <si>
    <t>Number of distribution centers</t>
  </si>
  <si>
    <t>Business and Summary of Significant Accounting Policies Business and Summary of Significant Accounting Policies - Schedule of Topic 715 Adoption Impact (Details) - USD ($) $ in Millions</t>
  </si>
  <si>
    <t>New Accounting Pronouncements or Change in Accounting Principle [Line Items]</t>
  </si>
  <si>
    <t>Previously Reported | Accounting Standards Update 2017-07</t>
  </si>
  <si>
    <t>Effect of Change Higher/(Lower) | Accounting Standards Update 2017-07</t>
  </si>
  <si>
    <t>Revenue Recognition - Narrative (Details) $ in Millions</t>
  </si>
  <si>
    <t>Mar. 31, 2018USD ($)segment</t>
  </si>
  <si>
    <t>Dec. 31, 2017USD ($)</t>
  </si>
  <si>
    <t>Concentration Risk [Line Items]</t>
  </si>
  <si>
    <t>Estimated inventory returns recognized</t>
  </si>
  <si>
    <t>Customer contract liabilities, current</t>
  </si>
  <si>
    <t>Number of reportable segments | segment</t>
  </si>
  <si>
    <t>Sales Revenue, Net | Geographic Concentration Risk | United States</t>
  </si>
  <si>
    <t>Principal market concentration percent</t>
  </si>
  <si>
    <t>90.00%</t>
  </si>
  <si>
    <t>Sales Revenue, Net | Geographic Concentration Risk | Canada</t>
  </si>
  <si>
    <t>8.00%</t>
  </si>
  <si>
    <t>Sales Revenue, Net | Geographic Concentration Risk | Mexico</t>
  </si>
  <si>
    <t>1.00%</t>
  </si>
  <si>
    <t>Accounting Standards Update 2014-09 | Difference between Revenue Guidance in Effect before and after Topic 606</t>
  </si>
  <si>
    <t>Revenue Recognition - Schedule of Customer Contract Liabilities (Details) $ in Millions</t>
  </si>
  <si>
    <t>Mar. 31, 2018USD ($)</t>
  </si>
  <si>
    <t>Change in Contract with Customer, Asset [Roll Forward]</t>
  </si>
  <si>
    <t>Beginning balance</t>
  </si>
  <si>
    <t>Payments received</t>
  </si>
  <si>
    <t>Revenue recognized from beginning balance</t>
  </si>
  <si>
    <t>Revenue recognized from current year receipts</t>
  </si>
  <si>
    <t>Ending balance</t>
  </si>
  <si>
    <t>2017 Acquisition - Narrative (Details) - All American Containers $ in Millions</t>
  </si>
  <si>
    <t>Aug. 31, 2017USD ($)</t>
  </si>
  <si>
    <t>Business Acquisition [Line Items]</t>
  </si>
  <si>
    <t>Percent of business acquired</t>
  </si>
  <si>
    <t>100.00%</t>
  </si>
  <si>
    <t>Payments to acquire business</t>
  </si>
  <si>
    <t>Goodwill expected to be deductible for taxes</t>
  </si>
  <si>
    <t>Packaging</t>
  </si>
  <si>
    <t>Allocation of goodwill acquired during period</t>
  </si>
  <si>
    <t>2017 Acquisition - Schedule of Purchase Price (Details) - All American Containers $ in Millions</t>
  </si>
  <si>
    <t>Cash consideration</t>
  </si>
  <si>
    <t>Loan pay-off</t>
  </si>
  <si>
    <t>Contingent consideration</t>
  </si>
  <si>
    <t>Total preliminary estimated purchase price</t>
  </si>
  <si>
    <t>2017 Acquisition - Schedule of Preliminary Purchase Price Allocation (Details) - All American Containers $ in Millions</t>
  </si>
  <si>
    <t>Accounts receivable</t>
  </si>
  <si>
    <t>Property and equipment</t>
  </si>
  <si>
    <t>Other intangible assets</t>
  </si>
  <si>
    <t>Other current liabilities</t>
  </si>
  <si>
    <t>Integration Acquisition and Restructuring Charges - Narrative (Details) - USD ($) $ in Millions</t>
  </si>
  <si>
    <t>12 Months Ended</t>
  </si>
  <si>
    <t>18 Months Ended</t>
  </si>
  <si>
    <t>45 Months Ended</t>
  </si>
  <si>
    <t>54 Months Ended</t>
  </si>
  <si>
    <t>Dec. 31, 2016</t>
  </si>
  <si>
    <t>Dec. 31, 2015</t>
  </si>
  <si>
    <t>Dec. 31, 2018</t>
  </si>
  <si>
    <t>Restructuring Cost and Reserve [Line Items]</t>
  </si>
  <si>
    <t>Integration and restructuring charges including capital expenditures</t>
  </si>
  <si>
    <t>Integration and restructuring charges, capital expenditures</t>
  </si>
  <si>
    <t>Scenario, Forecast</t>
  </si>
  <si>
    <t>Scenario, Forecast | Minimum</t>
  </si>
  <si>
    <t>Scenario, Forecast | Maximum</t>
  </si>
  <si>
    <t>Veritiv Restructuring Plan</t>
  </si>
  <si>
    <t>Gain (loss) on sale of exit of facility</t>
  </si>
  <si>
    <t>Assets held for sale</t>
  </si>
  <si>
    <t>Veritiv Restructuring Plan | Severance and Related Costs</t>
  </si>
  <si>
    <t>Veritiv Restructuring Plan | Restructuring Costs, Excluding Non-Cash Items</t>
  </si>
  <si>
    <t>Print Segment Plan | Severance and Related Costs</t>
  </si>
  <si>
    <t>Print Segment Plan | Restructuring Costs, Excluding Non-Cash Items</t>
  </si>
  <si>
    <t>Print | Print Segment Plan | Restructuring Costs, Excluding Non-Cash Items</t>
  </si>
  <si>
    <t>Estimated restructuring charge</t>
  </si>
  <si>
    <t>Integration Acquisition and Restructuring Charges - Summary of the Components of Integration Expense (Details) - USD ($) $ in Millions</t>
  </si>
  <si>
    <t>UWW Holdings, Inc. XPEDX Merger</t>
  </si>
  <si>
    <t>Integration management</t>
  </si>
  <si>
    <t>Retention compensation</t>
  </si>
  <si>
    <t>Information technology conversion costs</t>
  </si>
  <si>
    <t>Rebranding</t>
  </si>
  <si>
    <t>Legal, consulting and other professional fees</t>
  </si>
  <si>
    <t>All American Containers</t>
  </si>
  <si>
    <t>Integration Acquisition and Restructuring Charges - Summary of Cumulative Restructuring Charges (Details) - USD ($) $ in Millions</t>
  </si>
  <si>
    <t>Severance and Related Costs | Veritiv Restructuring Plan</t>
  </si>
  <si>
    <t>Other Direct Costs | Veritiv Restructuring Plan</t>
  </si>
  <si>
    <t>Restructuring Cost, Non-Cash Items | Veritiv Restructuring Plan</t>
  </si>
  <si>
    <t>Restructuring Charges, Including Non-Cash Items | Veritiv Restructuring Plan</t>
  </si>
  <si>
    <t>Integration Acquisition and Restructuring Charges - Summary of the Company's Restructuring Activity (Details) - USD ($) $ in Millions</t>
  </si>
  <si>
    <t>Restructuring Reserve [Roll Forward]</t>
  </si>
  <si>
    <t>Costs incurred</t>
  </si>
  <si>
    <t>Restructuring reserve, beginning balance</t>
  </si>
  <si>
    <t>Payments</t>
  </si>
  <si>
    <t>Restructuring reserve, ending balance</t>
  </si>
  <si>
    <t>Restructuring Costs, Excluding Non-Cash Items | Veritiv Restructuring Plan</t>
  </si>
  <si>
    <t>Integration Acquisition and Restructuring Charges - Summary of Non-merger Related Restructuring Charges (Details) - USD ($) $ in Millions</t>
  </si>
  <si>
    <t>Severance and Related Costs | Print Segment Plan</t>
  </si>
  <si>
    <t>Other Direct Costs | Print Segment Plan</t>
  </si>
  <si>
    <t>Restructuring Costs, Excluding Non-Cash Items | Print Segment Plan</t>
  </si>
  <si>
    <t>Debt And Other Obligations - Long-Term Debt Obligations (Details) - USD ($) $ in Millions</t>
  </si>
  <si>
    <t>Debt Instrument [Line Items]</t>
  </si>
  <si>
    <t>Equipment capital leases</t>
  </si>
  <si>
    <t>Total debt</t>
  </si>
  <si>
    <t>Less: current maturities of long-term debt</t>
  </si>
  <si>
    <t>Line of Credit | Asset-Based Lending Facility</t>
  </si>
  <si>
    <t>Asset-Based Lending Facility (the ABL Facility)</t>
  </si>
  <si>
    <t>Debt And Other Obligations - Narrative (Details) $ in Millions</t>
  </si>
  <si>
    <t>Mar. 31, 2018USD ($)Property</t>
  </si>
  <si>
    <t>Mar. 31, 2017USD ($)Property</t>
  </si>
  <si>
    <t>Line of Credit Facility [Line Items]</t>
  </si>
  <si>
    <t>Capital lease obligations</t>
  </si>
  <si>
    <t>Asset-Based Lending Facility</t>
  </si>
  <si>
    <t>Minimum fixed coverage ratio</t>
  </si>
  <si>
    <t>Remaining borrowing capacity</t>
  </si>
  <si>
    <t>Outstanding letters of credit</t>
  </si>
  <si>
    <t>Georgia-Pacific</t>
  </si>
  <si>
    <t>Number of terminated property agreements | Property</t>
  </si>
  <si>
    <t>Financing obligations</t>
  </si>
  <si>
    <t>Unisource | Georgia-Pacific</t>
  </si>
  <si>
    <t>Financing obligation at end of lease term</t>
  </si>
  <si>
    <t>Debt And Other Obligations - Related Party Finance Obligations (Details) - USD ($) $ in Millions</t>
  </si>
  <si>
    <t>Obligations to related party</t>
  </si>
  <si>
    <t>Obligations - other financing</t>
  </si>
  <si>
    <t>Total financing obligations</t>
  </si>
  <si>
    <t>Less: current portion of financing obligations</t>
  </si>
  <si>
    <t>Financing obligations, less current portion</t>
  </si>
  <si>
    <t>Debt and Other Obligations - Non-cash Effects of Derecognition (Details) - Georgia-Pacific $ in Millions</t>
  </si>
  <si>
    <t>Mar. 31, 2018Property</t>
  </si>
  <si>
    <t>Income Taxes - Provision for Income Taxes and the Effective Tax Rates (Details) - USD ($) $ in Millions</t>
  </si>
  <si>
    <t>Effective tax rate</t>
  </si>
  <si>
    <t>10.70%</t>
  </si>
  <si>
    <t>38.90%</t>
  </si>
  <si>
    <t>Income Taxes - Narrative (Details) $ in Millions</t>
  </si>
  <si>
    <t>Jan. 01, 2018USD ($)</t>
  </si>
  <si>
    <t>Reclassification from AOCI to retained earnings as result of tax act</t>
  </si>
  <si>
    <t>Related Party Transactions - Narrative (Details) - USD ($) $ in Millions</t>
  </si>
  <si>
    <t>Mar. 22, 2017</t>
  </si>
  <si>
    <t>Jan. 31, 2018</t>
  </si>
  <si>
    <t>Jan. 31, 2017</t>
  </si>
  <si>
    <t>Related Party Transaction [Line Items]</t>
  </si>
  <si>
    <t>Transaction-related fees</t>
  </si>
  <si>
    <t>UWW Holdings, LLC</t>
  </si>
  <si>
    <t>Shares owned after transaction (in shares)</t>
  </si>
  <si>
    <t>UWW Holdings, LLC | UWW Holdings, LLC | Tax Receivable Agreement</t>
  </si>
  <si>
    <t>Payments to UWWF for utilization of pre-merger net operating losses in federal and state tax returns</t>
  </si>
  <si>
    <t>Block Trade | UWW Holdings, LLC</t>
  </si>
  <si>
    <t>Shares sold by existing shareholders (in shares)</t>
  </si>
  <si>
    <t>Related Party Transactions - Summarized Financial Impact of Transactions with Related Party (Details) - USD ($) $ in Millions</t>
  </si>
  <si>
    <t>Georgia-Pacific | Sales</t>
  </si>
  <si>
    <t>Georgia-Pacific | Cost of products sold</t>
  </si>
  <si>
    <t>Purchases of inventory recognized in cost of products sold</t>
  </si>
  <si>
    <t>Defined Benefit Plans - Net Periodic Benefit Costs and Credits (Details) - USD ($) $ in Millions</t>
  </si>
  <si>
    <t>U.S.</t>
  </si>
  <si>
    <t>Components of net periodic benefit (credit) cost:</t>
  </si>
  <si>
    <t>Service cost</t>
  </si>
  <si>
    <t>Interest cost</t>
  </si>
  <si>
    <t>Expected return on plan assets</t>
  </si>
  <si>
    <t>Amortization of net loss</t>
  </si>
  <si>
    <t>Total other components</t>
  </si>
  <si>
    <t>Net periodic benefit (credit) cost</t>
  </si>
  <si>
    <t>Canada</t>
  </si>
  <si>
    <t>Fair Value Measurements - Narrative (Details) - USD ($)</t>
  </si>
  <si>
    <t>Jul. 01, 2014</t>
  </si>
  <si>
    <t>Aug. 31, 2017</t>
  </si>
  <si>
    <t>Asset impairment charges</t>
  </si>
  <si>
    <t>Fair value of contingent liability associated with the Tax Receivable Agreement</t>
  </si>
  <si>
    <t>Fair Value, Measurements, Recurring | Level 3 | Contingent Liability | UWW Holdings, Inc. XPEDX Merger</t>
  </si>
  <si>
    <t>Fair value discount rate</t>
  </si>
  <si>
    <t>4.60%</t>
  </si>
  <si>
    <t>Earn Out Payment | All American Containers</t>
  </si>
  <si>
    <t>Contingent liability, earn-out amount</t>
  </si>
  <si>
    <t>Contingent liability, earn-out payment high range</t>
  </si>
  <si>
    <t>Contingent consideration annual installment payment</t>
  </si>
  <si>
    <t>Fair Value Measurements - Liabilities Disclosed at Fair Value (Details) - Fair Value, Measurements, Recurring - USD ($) $ in Millions</t>
  </si>
  <si>
    <t>ABL Facility | Asset-Backed Lending Facility | Line of Credit</t>
  </si>
  <si>
    <t>Fair Value, Assets and Liabilities Measured on Recurring and Nonrecurring Basis [Line Items]</t>
  </si>
  <si>
    <t>Liabilities disclosed at fair value</t>
  </si>
  <si>
    <t>ABL Facility | Asset-Backed Lending Facility | Line of Credit | Level 2</t>
  </si>
  <si>
    <t>Tax Receivable Agreement | UWW Holdings, Inc. XPEDX Merger</t>
  </si>
  <si>
    <t>Tax Receivable Agreement | UWW Holdings, Inc. XPEDX Merger | Level 3</t>
  </si>
  <si>
    <t>Contingent Earnout Liability | All American Containers</t>
  </si>
  <si>
    <t>Contingent Earnout Liability | All American Containers | Level 3</t>
  </si>
  <si>
    <t>Fair Value Measurements - Reconciliation of the Contingent Liability (Details) - Contingent Liability - UWW Holdings, Inc. XPEDX Merger - Fair Value, Measurements, Recurring - Level 3 - USD ($) $ in Millions</t>
  </si>
  <si>
    <t>Fair Value, Liabilities Measured on Recurring Basis, Unobservable Input Reconciliation, Calculation [Roll Forward]</t>
  </si>
  <si>
    <t>Change in fair value adjustment recorded in other expense (income), net</t>
  </si>
  <si>
    <t>Principal payment</t>
  </si>
  <si>
    <t>Fair Value Measurements - Contingent Consideration Rollforward (Details) - Earn Out Payment - Level 3 - Fair Value, Measurements, Recurring - All American Containers $ in Millions</t>
  </si>
  <si>
    <t>Business Acquisition, Contingent Consideration [Line Items]</t>
  </si>
  <si>
    <t>Loss Per Share - Summary of the Numerators and Denominators Used in the Basic and Diluted Earnings Per Share Calculation (Details) - USD ($) $ / shares in Units, shares in Thousands, $ in Millions</t>
  </si>
  <si>
    <t>Numerator:</t>
  </si>
  <si>
    <t>Denominator:</t>
  </si>
  <si>
    <t>Weighted-average number of shares outstanding - basic and diluted (in shares)</t>
  </si>
  <si>
    <t>Antidilutive stock-based awards excluded from computation of diluted loss per share (EPS) (in shares)</t>
  </si>
  <si>
    <t>Performance stock-based awards excluded from computation of diluted EPS because performance conditions had not been met (in shares)</t>
  </si>
  <si>
    <t>Loss Per Share - Narrative (Details) shares in Thousands</t>
  </si>
  <si>
    <t>Mar. 31, 2018shares</t>
  </si>
  <si>
    <t>Shares issued in period (in shares)</t>
  </si>
  <si>
    <t>Shares withheld to cover tax (in shares)</t>
  </si>
  <si>
    <t>Accumulated Other Comprehensive Loss - Components of Accumulated Other Comprehensive Loss (Details) - USD ($) $ in Millions</t>
  </si>
  <si>
    <t>AOCI Attributable to Parent, Net of Tax [Roll Forward]</t>
  </si>
  <si>
    <t>Unrealized net (losses) arising during the period</t>
  </si>
  <si>
    <t>Amounts reclassified from AOCL</t>
  </si>
  <si>
    <t>Net current period other comprehensive (loss)</t>
  </si>
  <si>
    <t>Retirement liabilities</t>
  </si>
  <si>
    <t>Interest rate swap</t>
  </si>
  <si>
    <t>AOCL</t>
  </si>
  <si>
    <t>Commitments and Contingencies - Narrative (Details) $ in Millions</t>
  </si>
  <si>
    <t>60 Months Ended</t>
  </si>
  <si>
    <t>Dec. 31, 2017state</t>
  </si>
  <si>
    <t>Loss Contingencies [Line Items]</t>
  </si>
  <si>
    <t>Additional states joining escheat audit | state</t>
  </si>
  <si>
    <t>Unfavorable Regulatory Action</t>
  </si>
  <si>
    <t>Loss contingency | $</t>
  </si>
  <si>
    <t>Segment Information - Narrative (Details)</t>
  </si>
  <si>
    <t>Mar. 31, 2018segment</t>
  </si>
  <si>
    <t>Number of reportable segments</t>
  </si>
  <si>
    <t>Segment Information - Segment Reporting Information, by Segment (Details) - USD ($) $ in Millions</t>
  </si>
  <si>
    <t>Segment Reporting Information [Line Items]</t>
  </si>
  <si>
    <t>Net sales</t>
  </si>
  <si>
    <t>Adjusted EBITDA</t>
  </si>
  <si>
    <t>Operating Segments</t>
  </si>
  <si>
    <t>Corporate &amp; Other</t>
  </si>
  <si>
    <t>Packaging | Operating Segments</t>
  </si>
  <si>
    <t>Facility Solutions | Operating Segments</t>
  </si>
  <si>
    <t>Print | Operating Segments</t>
  </si>
  <si>
    <t>Publishing | Operating Segments</t>
  </si>
  <si>
    <t>Segment Information - Reconciliation of Income Before Income Taxes to Total Adjusted EBITDA (Details) - USD ($) $ in Millions</t>
  </si>
  <si>
    <t>LIFO reserve increase (decrease)</t>
  </si>
  <si>
    <t>Non-restructuring asset impairment charges</t>
  </si>
  <si>
    <t>Non-restructuring severance charges</t>
  </si>
  <si>
    <t>Non-restructuring pension charges, net</t>
  </si>
  <si>
    <t>Fair value adjustments on TRA contingent liability</t>
  </si>
  <si>
    <t>Tax Receivable Agreemen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9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839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101</v>
      </c>
      <c r="C4" s="8" t="n">
        <v>1994.6</v>
      </c>
    </row>
    <row r="5" spans="1:3">
      <c r="A5" s="4" t="s">
        <v>26</v>
      </c>
      <c r="B5" s="9" t="n">
        <v>1729.5</v>
      </c>
      <c r="C5" s="9" t="n">
        <v>1629.3</v>
      </c>
    </row>
    <row r="6" spans="1:3">
      <c r="A6" s="4" t="s">
        <v>27</v>
      </c>
      <c r="B6" s="9" t="n">
        <v>133.1</v>
      </c>
      <c r="C6" s="9" t="n">
        <v>126.2</v>
      </c>
    </row>
    <row r="7" spans="1:3">
      <c r="A7" s="4" t="s">
        <v>28</v>
      </c>
      <c r="B7" s="9" t="n">
        <v>222.7</v>
      </c>
      <c r="C7" s="9" t="n">
        <v>212.3</v>
      </c>
    </row>
    <row r="8" spans="1:3">
      <c r="A8" s="4" t="s">
        <v>29</v>
      </c>
      <c r="B8" s="9" t="n">
        <v>14.4</v>
      </c>
      <c r="C8" s="9" t="n">
        <v>13.1</v>
      </c>
    </row>
    <row r="9" spans="1:3">
      <c r="A9" s="4" t="s">
        <v>30</v>
      </c>
      <c r="B9" s="9" t="n">
        <v>8.300000000000001</v>
      </c>
      <c r="C9" s="9" t="n">
        <v>6.4</v>
      </c>
    </row>
    <row r="10" spans="1:3">
      <c r="A10" s="4" t="s">
        <v>31</v>
      </c>
      <c r="B10" s="9" t="n">
        <v>11.9</v>
      </c>
      <c r="C10" s="9" t="n">
        <v>4.1</v>
      </c>
    </row>
    <row r="11" spans="1:3">
      <c r="A11" s="4" t="s">
        <v>32</v>
      </c>
      <c r="B11" s="9" t="n">
        <v>-18.9</v>
      </c>
      <c r="C11" s="9" t="n">
        <v>3.2</v>
      </c>
    </row>
    <row r="12" spans="1:3">
      <c r="A12" s="4" t="s">
        <v>33</v>
      </c>
      <c r="B12" s="9" t="n">
        <v>9.300000000000001</v>
      </c>
      <c r="C12" s="9" t="n">
        <v>6.4</v>
      </c>
    </row>
    <row r="13" spans="1:3">
      <c r="A13" s="4" t="s">
        <v>34</v>
      </c>
      <c r="B13" s="9" t="n">
        <v>-10.5</v>
      </c>
      <c r="C13" s="9" t="n">
        <v>0.4</v>
      </c>
    </row>
    <row r="14" spans="1:3">
      <c r="A14" s="4" t="s">
        <v>35</v>
      </c>
      <c r="B14" s="9" t="n">
        <v>-17.7</v>
      </c>
      <c r="C14" s="9" t="n">
        <v>-3.6</v>
      </c>
    </row>
    <row r="15" spans="1:3">
      <c r="A15" s="4" t="s">
        <v>36</v>
      </c>
      <c r="B15" s="9" t="n">
        <v>-1.9</v>
      </c>
      <c r="C15" s="9" t="n">
        <v>-1.4</v>
      </c>
    </row>
    <row r="16" spans="1:3">
      <c r="A16" s="4" t="s">
        <v>37</v>
      </c>
      <c r="B16" s="8" t="n">
        <v>-15.8</v>
      </c>
      <c r="C16" s="8" t="n">
        <v>-2.2</v>
      </c>
    </row>
    <row r="17" spans="1:3">
      <c r="A17" s="3" t="s">
        <v>38</v>
      </c>
    </row>
    <row r="18" spans="1:3">
      <c r="A18" s="4" t="s">
        <v>39</v>
      </c>
      <c r="B18" s="7" t="n">
        <v>-1</v>
      </c>
      <c r="C18" s="10" t="n">
        <v>-0.14</v>
      </c>
    </row>
    <row r="19" spans="1:3">
      <c r="A19" s="3" t="s">
        <v>40</v>
      </c>
    </row>
    <row r="20" spans="1:3">
      <c r="A20" s="4" t="s">
        <v>41</v>
      </c>
      <c r="B20" s="5" t="n">
        <v>15760</v>
      </c>
      <c r="C20" s="5" t="n">
        <v>1569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8</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5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23</v>
      </c>
    </row>
    <row r="3" spans="1:3">
      <c r="A3" s="3" t="s">
        <v>24</v>
      </c>
    </row>
    <row r="4" spans="1:3">
      <c r="A4" s="4" t="s">
        <v>43</v>
      </c>
      <c r="B4" s="8" t="n">
        <v>6.9</v>
      </c>
      <c r="C4" s="8" t="n">
        <v>8.9</v>
      </c>
    </row>
    <row r="5" spans="1:3">
      <c r="A5" s="4" t="s">
        <v>44</v>
      </c>
      <c r="B5" s="8" t="n">
        <v>42.1</v>
      </c>
      <c r="C5" s="8" t="n">
        <v>4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243</v>
      </c>
      <c r="B1" s="2" t="s">
        <v>244</v>
      </c>
    </row>
    <row r="2" spans="1:2">
      <c r="A2" s="3" t="s">
        <v>148</v>
      </c>
    </row>
    <row r="3" spans="1:2">
      <c r="A3" s="4" t="s">
        <v>245</v>
      </c>
      <c r="B3" s="5" t="n">
        <v>1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3</v>
      </c>
    </row>
    <row r="3" spans="1:3">
      <c r="A3" s="3" t="s">
        <v>247</v>
      </c>
    </row>
    <row r="4" spans="1:3">
      <c r="A4" s="4" t="s">
        <v>28</v>
      </c>
      <c r="B4" s="8" t="n">
        <v>222.7</v>
      </c>
      <c r="C4" s="8" t="n">
        <v>212.3</v>
      </c>
    </row>
    <row r="5" spans="1:3">
      <c r="A5" s="4" t="s">
        <v>32</v>
      </c>
      <c r="B5" s="9" t="n">
        <v>-18.9</v>
      </c>
      <c r="C5" s="9" t="n">
        <v>3.2</v>
      </c>
    </row>
    <row r="6" spans="1:3">
      <c r="A6" s="4" t="s">
        <v>34</v>
      </c>
      <c r="B6" s="8" t="n">
        <v>-10.5</v>
      </c>
      <c r="C6" s="9" t="n">
        <v>0.4</v>
      </c>
    </row>
    <row r="7" spans="1:3">
      <c r="A7" s="4" t="s">
        <v>248</v>
      </c>
    </row>
    <row r="8" spans="1:3">
      <c r="A8" s="3" t="s">
        <v>247</v>
      </c>
    </row>
    <row r="9" spans="1:3">
      <c r="A9" s="4" t="s">
        <v>28</v>
      </c>
      <c r="C9" s="9" t="n">
        <v>211.6</v>
      </c>
    </row>
    <row r="10" spans="1:3">
      <c r="A10" s="4" t="s">
        <v>32</v>
      </c>
      <c r="C10" s="9" t="n">
        <v>3.9</v>
      </c>
    </row>
    <row r="11" spans="1:3">
      <c r="A11" s="4" t="s">
        <v>34</v>
      </c>
      <c r="C11" s="9" t="n">
        <v>1.1</v>
      </c>
    </row>
    <row r="12" spans="1:3">
      <c r="A12" s="4" t="s">
        <v>249</v>
      </c>
    </row>
    <row r="13" spans="1:3">
      <c r="A13" s="3" t="s">
        <v>247</v>
      </c>
    </row>
    <row r="14" spans="1:3">
      <c r="A14" s="4" t="s">
        <v>28</v>
      </c>
      <c r="C14" s="9" t="n">
        <v>0.7</v>
      </c>
    </row>
    <row r="15" spans="1:3">
      <c r="A15" s="4" t="s">
        <v>32</v>
      </c>
      <c r="C15" s="9" t="n">
        <v>-0.7</v>
      </c>
    </row>
    <row r="16" spans="1:3">
      <c r="A16" s="4" t="s">
        <v>34</v>
      </c>
      <c r="C16" s="8" t="n">
        <v>-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0</v>
      </c>
      <c r="B1" s="2" t="s">
        <v>1</v>
      </c>
    </row>
    <row r="2" spans="1:3">
      <c r="B2" s="2" t="s">
        <v>251</v>
      </c>
      <c r="C2" s="2" t="s">
        <v>252</v>
      </c>
    </row>
    <row r="3" spans="1:3">
      <c r="A3" s="3" t="s">
        <v>253</v>
      </c>
    </row>
    <row r="4" spans="1:3">
      <c r="A4" s="4" t="s">
        <v>254</v>
      </c>
      <c r="B4" s="8" t="n">
        <v>711.1</v>
      </c>
      <c r="C4" s="8" t="n">
        <v>722.7</v>
      </c>
    </row>
    <row r="5" spans="1:3">
      <c r="A5" s="4" t="s">
        <v>255</v>
      </c>
      <c r="B5" s="8" t="n">
        <v>21.6</v>
      </c>
    </row>
    <row r="6" spans="1:3">
      <c r="A6" s="4" t="s">
        <v>256</v>
      </c>
      <c r="B6" s="5" t="n">
        <v>4</v>
      </c>
    </row>
    <row r="7" spans="1:3">
      <c r="A7" s="4" t="s">
        <v>257</v>
      </c>
    </row>
    <row r="8" spans="1:3">
      <c r="A8" s="3" t="s">
        <v>253</v>
      </c>
    </row>
    <row r="9" spans="1:3">
      <c r="A9" s="4" t="s">
        <v>258</v>
      </c>
      <c r="B9" s="4" t="s">
        <v>259</v>
      </c>
    </row>
    <row r="10" spans="1:3">
      <c r="A10" s="4" t="s">
        <v>260</v>
      </c>
    </row>
    <row r="11" spans="1:3">
      <c r="A11" s="3" t="s">
        <v>253</v>
      </c>
    </row>
    <row r="12" spans="1:3">
      <c r="A12" s="4" t="s">
        <v>258</v>
      </c>
      <c r="B12" s="4" t="s">
        <v>261</v>
      </c>
    </row>
    <row r="13" spans="1:3">
      <c r="A13" s="4" t="s">
        <v>262</v>
      </c>
    </row>
    <row r="14" spans="1:3">
      <c r="A14" s="3" t="s">
        <v>253</v>
      </c>
    </row>
    <row r="15" spans="1:3">
      <c r="A15" s="4" t="s">
        <v>258</v>
      </c>
      <c r="B15" s="4" t="s">
        <v>263</v>
      </c>
    </row>
    <row r="16" spans="1:3">
      <c r="A16" s="4" t="s">
        <v>264</v>
      </c>
    </row>
    <row r="17" spans="1:3">
      <c r="A17" s="3" t="s">
        <v>253</v>
      </c>
    </row>
    <row r="18" spans="1:3">
      <c r="A18" s="4" t="s">
        <v>254</v>
      </c>
      <c r="B18" s="8"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267</v>
      </c>
    </row>
    <row r="4" spans="1:2">
      <c r="A4" s="4" t="s">
        <v>268</v>
      </c>
      <c r="B4" s="8" t="n">
        <v>20.5</v>
      </c>
    </row>
    <row r="5" spans="1:2">
      <c r="A5" s="4" t="s">
        <v>269</v>
      </c>
      <c r="B5" s="9" t="n">
        <v>12.6</v>
      </c>
    </row>
    <row r="6" spans="1:2">
      <c r="A6" s="4" t="s">
        <v>270</v>
      </c>
      <c r="B6" s="9" t="n">
        <v>-7.6</v>
      </c>
    </row>
    <row r="7" spans="1:2">
      <c r="A7" s="4" t="s">
        <v>271</v>
      </c>
      <c r="B7" s="9" t="n">
        <v>-3.9</v>
      </c>
    </row>
    <row r="8" spans="1:2">
      <c r="A8" s="4" t="s">
        <v>272</v>
      </c>
      <c r="B8" s="8" t="n">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3" t="s">
        <v>46</v>
      </c>
    </row>
    <row r="4" spans="1:3">
      <c r="A4" s="4" t="s">
        <v>37</v>
      </c>
      <c r="B4" s="8" t="n">
        <v>-15.8</v>
      </c>
      <c r="C4" s="8" t="n">
        <v>-2.2</v>
      </c>
    </row>
    <row r="5" spans="1:3">
      <c r="A5" s="3" t="s">
        <v>47</v>
      </c>
    </row>
    <row r="6" spans="1:3">
      <c r="A6" s="4" t="s">
        <v>48</v>
      </c>
      <c r="B6" s="9" t="n">
        <v>-0.2</v>
      </c>
      <c r="C6" s="9" t="n">
        <v>2.8</v>
      </c>
    </row>
    <row r="7" spans="1:3">
      <c r="A7" s="4" t="s">
        <v>49</v>
      </c>
      <c r="B7" s="5" t="n">
        <v>0</v>
      </c>
      <c r="C7" s="9" t="n">
        <v>-0.1</v>
      </c>
    </row>
    <row r="8" spans="1:3">
      <c r="A8" s="4" t="s">
        <v>50</v>
      </c>
      <c r="B8" s="9" t="n">
        <v>-0.6</v>
      </c>
      <c r="C8" s="9" t="n">
        <v>0.1</v>
      </c>
    </row>
    <row r="9" spans="1:3">
      <c r="A9" s="4" t="s">
        <v>51</v>
      </c>
      <c r="B9" s="9" t="n">
        <v>-0.8</v>
      </c>
      <c r="C9" s="9" t="n">
        <v>2.8</v>
      </c>
    </row>
    <row r="10" spans="1:3">
      <c r="A10" s="4" t="s">
        <v>52</v>
      </c>
      <c r="B10" s="8" t="n">
        <v>-16.6</v>
      </c>
      <c r="C10" s="8" t="n">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273</v>
      </c>
      <c r="B1" s="2" t="s">
        <v>274</v>
      </c>
    </row>
    <row r="2" spans="1:2">
      <c r="A2" s="3" t="s">
        <v>275</v>
      </c>
    </row>
    <row r="3" spans="1:2">
      <c r="A3" s="4" t="s">
        <v>276</v>
      </c>
      <c r="B3" s="4" t="s">
        <v>277</v>
      </c>
    </row>
    <row r="4" spans="1:2">
      <c r="A4" s="4" t="s">
        <v>278</v>
      </c>
      <c r="B4" s="8" t="n">
        <v>169.8</v>
      </c>
    </row>
    <row r="5" spans="1:2">
      <c r="A5" s="4" t="s">
        <v>279</v>
      </c>
      <c r="B5" s="8" t="n">
        <v>55.5</v>
      </c>
    </row>
    <row r="6" spans="1:2">
      <c r="A6" s="4" t="s">
        <v>280</v>
      </c>
    </row>
    <row r="7" spans="1:2">
      <c r="A7" s="3" t="s">
        <v>275</v>
      </c>
    </row>
    <row r="8" spans="1:2">
      <c r="A8" s="4" t="s">
        <v>281</v>
      </c>
      <c r="B8" s="4" t="s">
        <v>2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74</v>
      </c>
    </row>
    <row r="2" spans="1:2">
      <c r="A2" s="3" t="s">
        <v>275</v>
      </c>
    </row>
    <row r="3" spans="1:2">
      <c r="A3" s="4" t="s">
        <v>283</v>
      </c>
      <c r="B3" s="7" t="n">
        <v>112</v>
      </c>
    </row>
    <row r="4" spans="1:2">
      <c r="A4" s="4" t="s">
        <v>284</v>
      </c>
      <c r="B4" s="9" t="n">
        <v>34.3</v>
      </c>
    </row>
    <row r="5" spans="1:2">
      <c r="A5" s="4" t="s">
        <v>285</v>
      </c>
      <c r="B5" s="9" t="n">
        <v>22.2</v>
      </c>
    </row>
    <row r="6" spans="1:2">
      <c r="A6" s="4" t="s">
        <v>121</v>
      </c>
      <c r="B6" s="9" t="n">
        <v>1.3</v>
      </c>
    </row>
    <row r="7" spans="1:2">
      <c r="A7" s="4" t="s">
        <v>286</v>
      </c>
      <c r="B7" s="8" t="n">
        <v>16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74</v>
      </c>
    </row>
    <row r="2" spans="1:2">
      <c r="A2" s="3" t="s">
        <v>275</v>
      </c>
    </row>
    <row r="3" spans="1:2">
      <c r="A3" s="4" t="s">
        <v>59</v>
      </c>
      <c r="B3" s="8" t="n">
        <v>1.5</v>
      </c>
    </row>
    <row r="4" spans="1:2">
      <c r="A4" s="4" t="s">
        <v>288</v>
      </c>
      <c r="B4" s="9" t="n">
        <v>30.4</v>
      </c>
    </row>
    <row r="5" spans="1:2">
      <c r="A5" s="4" t="s">
        <v>62</v>
      </c>
      <c r="B5" s="9" t="n">
        <v>38.5</v>
      </c>
    </row>
    <row r="6" spans="1:2">
      <c r="A6" s="4" t="s">
        <v>63</v>
      </c>
      <c r="B6" s="9" t="n">
        <v>5.7</v>
      </c>
    </row>
    <row r="7" spans="1:2">
      <c r="A7" s="4" t="s">
        <v>289</v>
      </c>
      <c r="B7" s="9" t="n">
        <v>3.5</v>
      </c>
    </row>
    <row r="8" spans="1:2">
      <c r="A8" s="4" t="s">
        <v>66</v>
      </c>
      <c r="B8" s="9" t="n">
        <v>55.5</v>
      </c>
    </row>
    <row r="9" spans="1:2">
      <c r="A9" s="4" t="s">
        <v>290</v>
      </c>
      <c r="B9" s="5" t="n">
        <v>49</v>
      </c>
    </row>
    <row r="10" spans="1:2">
      <c r="A10" s="4" t="s">
        <v>69</v>
      </c>
      <c r="B10" s="9" t="n">
        <v>1.4</v>
      </c>
    </row>
    <row r="11" spans="1:2">
      <c r="A11" s="4" t="s">
        <v>72</v>
      </c>
      <c r="B11" s="9" t="n">
        <v>-12.4</v>
      </c>
    </row>
    <row r="12" spans="1:2">
      <c r="A12" s="4" t="s">
        <v>291</v>
      </c>
      <c r="B12" s="9" t="n">
        <v>-2.7</v>
      </c>
    </row>
    <row r="13" spans="1:2">
      <c r="A13" s="4" t="s">
        <v>82</v>
      </c>
      <c r="B13" s="9" t="n">
        <v>-0.6</v>
      </c>
    </row>
    <row r="14" spans="1:2">
      <c r="A14" s="4" t="s">
        <v>286</v>
      </c>
      <c r="B14" s="8" t="n">
        <v>16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6"/>
    <col customWidth="1" max="8" min="8" width="16"/>
  </cols>
  <sheetData>
    <row r="1" spans="1:8">
      <c r="A1" s="1" t="s">
        <v>292</v>
      </c>
      <c r="B1" s="2" t="s">
        <v>1</v>
      </c>
      <c r="D1" s="2" t="s">
        <v>293</v>
      </c>
      <c r="F1" s="2" t="s">
        <v>294</v>
      </c>
      <c r="G1" s="2" t="s">
        <v>295</v>
      </c>
      <c r="H1" s="2" t="s">
        <v>296</v>
      </c>
    </row>
    <row r="2" spans="1:8">
      <c r="B2" s="2" t="s">
        <v>2</v>
      </c>
      <c r="C2" s="2" t="s">
        <v>23</v>
      </c>
      <c r="D2" s="2" t="s">
        <v>57</v>
      </c>
      <c r="E2" s="2" t="s">
        <v>297</v>
      </c>
      <c r="F2" s="2" t="s">
        <v>298</v>
      </c>
      <c r="G2" s="2" t="s">
        <v>2</v>
      </c>
      <c r="H2" s="2" t="s">
        <v>299</v>
      </c>
    </row>
    <row r="3" spans="1:8">
      <c r="A3" s="3" t="s">
        <v>300</v>
      </c>
    </row>
    <row r="4" spans="1:8">
      <c r="A4" s="4" t="s">
        <v>301</v>
      </c>
      <c r="B4" s="7" t="n">
        <v>237</v>
      </c>
    </row>
    <row r="5" spans="1:8">
      <c r="A5" s="4" t="s">
        <v>302</v>
      </c>
      <c r="B5" s="5" t="n">
        <v>88</v>
      </c>
    </row>
    <row r="6" spans="1:8">
      <c r="A6" s="4" t="s">
        <v>31</v>
      </c>
      <c r="B6" s="9" t="n">
        <v>11.9</v>
      </c>
      <c r="C6" s="8" t="n">
        <v>4.1</v>
      </c>
    </row>
    <row r="7" spans="1:8">
      <c r="A7" s="4" t="s">
        <v>303</v>
      </c>
    </row>
    <row r="8" spans="1:8">
      <c r="A8" s="3" t="s">
        <v>300</v>
      </c>
    </row>
    <row r="9" spans="1:8">
      <c r="A9" s="4" t="s">
        <v>302</v>
      </c>
      <c r="H9" s="7" t="n">
        <v>100</v>
      </c>
    </row>
    <row r="10" spans="1:8">
      <c r="A10" s="4" t="s">
        <v>304</v>
      </c>
    </row>
    <row r="11" spans="1:8">
      <c r="A11" s="3" t="s">
        <v>300</v>
      </c>
    </row>
    <row r="12" spans="1:8">
      <c r="A12" s="4" t="s">
        <v>301</v>
      </c>
      <c r="H12" s="5" t="n">
        <v>250</v>
      </c>
    </row>
    <row r="13" spans="1:8">
      <c r="A13" s="4" t="s">
        <v>305</v>
      </c>
    </row>
    <row r="14" spans="1:8">
      <c r="A14" s="3" t="s">
        <v>300</v>
      </c>
    </row>
    <row r="15" spans="1:8">
      <c r="A15" s="4" t="s">
        <v>301</v>
      </c>
      <c r="H15" s="7" t="n">
        <v>275</v>
      </c>
    </row>
    <row r="16" spans="1:8">
      <c r="A16" s="4" t="s">
        <v>306</v>
      </c>
    </row>
    <row r="17" spans="1:8">
      <c r="A17" s="3" t="s">
        <v>300</v>
      </c>
    </row>
    <row r="18" spans="1:8">
      <c r="A18" s="4" t="s">
        <v>31</v>
      </c>
      <c r="B18" s="9" t="n">
        <v>2.6</v>
      </c>
      <c r="C18" s="9" t="n">
        <v>4.1</v>
      </c>
    </row>
    <row r="19" spans="1:8">
      <c r="A19" s="4" t="s">
        <v>307</v>
      </c>
      <c r="B19" s="9" t="n">
        <v>-0.4</v>
      </c>
      <c r="C19" s="9" t="n">
        <v>0.4</v>
      </c>
    </row>
    <row r="20" spans="1:8">
      <c r="A20" s="4" t="s">
        <v>308</v>
      </c>
      <c r="B20" s="9" t="n">
        <v>3.2</v>
      </c>
      <c r="G20" s="8" t="n">
        <v>3.2</v>
      </c>
    </row>
    <row r="21" spans="1:8">
      <c r="A21" s="4" t="s">
        <v>309</v>
      </c>
    </row>
    <row r="22" spans="1:8">
      <c r="A22" s="3" t="s">
        <v>300</v>
      </c>
    </row>
    <row r="23" spans="1:8">
      <c r="A23" s="4" t="s">
        <v>31</v>
      </c>
      <c r="B23" s="9" t="n">
        <v>0.2</v>
      </c>
      <c r="C23" s="9" t="n">
        <v>1.4</v>
      </c>
      <c r="D23" s="8" t="n">
        <v>7.5</v>
      </c>
      <c r="E23" s="8" t="n">
        <v>3.5</v>
      </c>
      <c r="F23" s="7" t="n">
        <v>9</v>
      </c>
      <c r="G23" s="8" t="n">
        <v>20.2</v>
      </c>
    </row>
    <row r="24" spans="1:8">
      <c r="A24" s="4" t="s">
        <v>310</v>
      </c>
    </row>
    <row r="25" spans="1:8">
      <c r="A25" s="3" t="s">
        <v>300</v>
      </c>
    </row>
    <row r="26" spans="1:8">
      <c r="A26" s="4" t="s">
        <v>31</v>
      </c>
      <c r="B26" s="9" t="n">
        <v>2.2</v>
      </c>
      <c r="C26" s="9" t="n">
        <v>4.5</v>
      </c>
    </row>
    <row r="27" spans="1:8">
      <c r="A27" s="4" t="s">
        <v>311</v>
      </c>
    </row>
    <row r="28" spans="1:8">
      <c r="A28" s="3" t="s">
        <v>300</v>
      </c>
    </row>
    <row r="29" spans="1:8">
      <c r="A29" s="4" t="s">
        <v>31</v>
      </c>
      <c r="B29" s="9" t="n">
        <v>9.199999999999999</v>
      </c>
    </row>
    <row r="30" spans="1:8">
      <c r="A30" s="4" t="s">
        <v>312</v>
      </c>
    </row>
    <row r="31" spans="1:8">
      <c r="A31" s="3" t="s">
        <v>300</v>
      </c>
    </row>
    <row r="32" spans="1:8">
      <c r="A32" s="4" t="s">
        <v>31</v>
      </c>
      <c r="B32" s="8" t="n">
        <v>9.300000000000001</v>
      </c>
    </row>
    <row r="33" spans="1:8">
      <c r="A33" s="4" t="s">
        <v>313</v>
      </c>
    </row>
    <row r="34" spans="1:8">
      <c r="A34" s="3" t="s">
        <v>300</v>
      </c>
    </row>
    <row r="35" spans="1:8">
      <c r="A35" s="4" t="s">
        <v>31</v>
      </c>
      <c r="C35" s="9" t="n">
        <v>9.300000000000001</v>
      </c>
    </row>
    <row r="36" spans="1:8">
      <c r="A36" s="4" t="s">
        <v>314</v>
      </c>
      <c r="C36" s="7" t="n">
        <v>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3</v>
      </c>
    </row>
    <row r="3" spans="1:3">
      <c r="A3" s="3" t="s">
        <v>275</v>
      </c>
    </row>
    <row r="4" spans="1:3">
      <c r="A4" s="4" t="s">
        <v>30</v>
      </c>
      <c r="B4" s="8" t="n">
        <v>8.300000000000001</v>
      </c>
      <c r="C4" s="8" t="n">
        <v>6.4</v>
      </c>
    </row>
    <row r="5" spans="1:3">
      <c r="A5" s="4" t="s">
        <v>316</v>
      </c>
    </row>
    <row r="6" spans="1:3">
      <c r="A6" s="3" t="s">
        <v>275</v>
      </c>
    </row>
    <row r="7" spans="1:3">
      <c r="A7" s="4" t="s">
        <v>317</v>
      </c>
      <c r="B7" s="9" t="n">
        <v>4.4</v>
      </c>
      <c r="C7" s="5" t="n">
        <v>3</v>
      </c>
    </row>
    <row r="8" spans="1:3">
      <c r="A8" s="4" t="s">
        <v>318</v>
      </c>
      <c r="B8" s="5" t="n">
        <v>0</v>
      </c>
      <c r="C8" s="9" t="n">
        <v>0.1</v>
      </c>
    </row>
    <row r="9" spans="1:3">
      <c r="A9" s="4" t="s">
        <v>319</v>
      </c>
      <c r="B9" s="9" t="n">
        <v>2.1</v>
      </c>
      <c r="C9" s="9" t="n">
        <v>1.8</v>
      </c>
    </row>
    <row r="10" spans="1:3">
      <c r="A10" s="4" t="s">
        <v>320</v>
      </c>
      <c r="B10" s="5" t="n">
        <v>0</v>
      </c>
      <c r="C10" s="9" t="n">
        <v>0.1</v>
      </c>
    </row>
    <row r="11" spans="1:3">
      <c r="A11" s="4" t="s">
        <v>321</v>
      </c>
      <c r="B11" s="9" t="n">
        <v>0.2</v>
      </c>
      <c r="C11" s="9" t="n">
        <v>0.4</v>
      </c>
    </row>
    <row r="12" spans="1:3">
      <c r="A12" s="4" t="s">
        <v>121</v>
      </c>
      <c r="B12" s="9" t="n">
        <v>0.6</v>
      </c>
      <c r="C12" s="5" t="n">
        <v>1</v>
      </c>
    </row>
    <row r="13" spans="1:3">
      <c r="A13" s="4" t="s">
        <v>322</v>
      </c>
    </row>
    <row r="14" spans="1:3">
      <c r="A14" s="3" t="s">
        <v>275</v>
      </c>
    </row>
    <row r="15" spans="1:3">
      <c r="A15" s="4" t="s">
        <v>30</v>
      </c>
      <c r="B15" s="7" t="n">
        <v>1</v>
      </c>
      <c r="C1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6"/>
  </cols>
  <sheetData>
    <row r="1" spans="1:7">
      <c r="A1" s="1" t="s">
        <v>323</v>
      </c>
      <c r="B1" s="2" t="s">
        <v>1</v>
      </c>
      <c r="D1" s="2" t="s">
        <v>293</v>
      </c>
      <c r="F1" s="2" t="s">
        <v>294</v>
      </c>
      <c r="G1" s="2" t="s">
        <v>295</v>
      </c>
    </row>
    <row r="2" spans="1:7">
      <c r="B2" s="2" t="s">
        <v>2</v>
      </c>
      <c r="C2" s="2" t="s">
        <v>23</v>
      </c>
      <c r="D2" s="2" t="s">
        <v>57</v>
      </c>
      <c r="E2" s="2" t="s">
        <v>297</v>
      </c>
      <c r="F2" s="2" t="s">
        <v>298</v>
      </c>
      <c r="G2" s="2" t="s">
        <v>2</v>
      </c>
    </row>
    <row r="3" spans="1:7">
      <c r="A3" s="3" t="s">
        <v>300</v>
      </c>
    </row>
    <row r="4" spans="1:7">
      <c r="A4" s="4" t="s">
        <v>31</v>
      </c>
      <c r="B4" s="8" t="n">
        <v>11.9</v>
      </c>
      <c r="C4" s="8" t="n">
        <v>4.1</v>
      </c>
    </row>
    <row r="5" spans="1:7">
      <c r="A5" s="4" t="s">
        <v>306</v>
      </c>
    </row>
    <row r="6" spans="1:7">
      <c r="A6" s="3" t="s">
        <v>300</v>
      </c>
    </row>
    <row r="7" spans="1:7">
      <c r="A7" s="4" t="s">
        <v>31</v>
      </c>
      <c r="B7" s="9" t="n">
        <v>2.6</v>
      </c>
      <c r="C7" s="9" t="n">
        <v>4.1</v>
      </c>
    </row>
    <row r="8" spans="1:7">
      <c r="A8" s="4" t="s">
        <v>324</v>
      </c>
    </row>
    <row r="9" spans="1:7">
      <c r="A9" s="3" t="s">
        <v>300</v>
      </c>
    </row>
    <row r="10" spans="1:7">
      <c r="A10" s="4" t="s">
        <v>31</v>
      </c>
      <c r="B10" s="9" t="n">
        <v>0.2</v>
      </c>
      <c r="C10" s="9" t="n">
        <v>1.4</v>
      </c>
      <c r="D10" s="8" t="n">
        <v>7.5</v>
      </c>
      <c r="E10" s="8" t="n">
        <v>3.5</v>
      </c>
      <c r="F10" s="7" t="n">
        <v>9</v>
      </c>
      <c r="G10" s="8" t="n">
        <v>20.2</v>
      </c>
    </row>
    <row r="11" spans="1:7">
      <c r="A11" s="4" t="s">
        <v>325</v>
      </c>
    </row>
    <row r="12" spans="1:7">
      <c r="A12" s="3" t="s">
        <v>300</v>
      </c>
    </row>
    <row r="13" spans="1:7">
      <c r="A13" s="4" t="s">
        <v>31</v>
      </c>
      <c r="B13" s="5" t="n">
        <v>2</v>
      </c>
      <c r="C13" s="8" t="n">
        <v>3.1</v>
      </c>
      <c r="D13" s="9" t="n">
        <v>33.6</v>
      </c>
      <c r="E13" s="5" t="n">
        <v>11</v>
      </c>
      <c r="F13" s="9" t="n">
        <v>3.3</v>
      </c>
      <c r="G13" s="9" t="n">
        <v>49.9</v>
      </c>
    </row>
    <row r="14" spans="1:7">
      <c r="A14" s="4" t="s">
        <v>326</v>
      </c>
    </row>
    <row r="15" spans="1:7">
      <c r="A15" s="3" t="s">
        <v>300</v>
      </c>
    </row>
    <row r="16" spans="1:7">
      <c r="A16" s="4" t="s">
        <v>31</v>
      </c>
      <c r="B16" s="9" t="n">
        <v>0.4</v>
      </c>
      <c r="D16" s="9" t="n">
        <v>-24.4</v>
      </c>
      <c r="E16" s="9" t="n">
        <v>-2.1</v>
      </c>
      <c r="F16" s="9" t="n">
        <v>4.1</v>
      </c>
      <c r="G16" s="5" t="n">
        <v>-22</v>
      </c>
    </row>
    <row r="17" spans="1:7">
      <c r="A17" s="4" t="s">
        <v>327</v>
      </c>
    </row>
    <row r="18" spans="1:7">
      <c r="A18" s="3" t="s">
        <v>300</v>
      </c>
    </row>
    <row r="19" spans="1:7">
      <c r="A19" s="4" t="s">
        <v>31</v>
      </c>
      <c r="B19" s="8" t="n">
        <v>2.6</v>
      </c>
      <c r="D19" s="8" t="n">
        <v>16.7</v>
      </c>
      <c r="E19" s="8" t="n">
        <v>12.4</v>
      </c>
      <c r="F19" s="8" t="n">
        <v>16.4</v>
      </c>
      <c r="G19" s="8" t="n">
        <v>4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6"/>
  </cols>
  <sheetData>
    <row r="1" spans="1:7">
      <c r="A1" s="1" t="s">
        <v>328</v>
      </c>
      <c r="B1" s="2" t="s">
        <v>1</v>
      </c>
      <c r="D1" s="2" t="s">
        <v>293</v>
      </c>
      <c r="F1" s="2" t="s">
        <v>294</v>
      </c>
      <c r="G1" s="2" t="s">
        <v>295</v>
      </c>
    </row>
    <row r="2" spans="1:7">
      <c r="B2" s="2" t="s">
        <v>2</v>
      </c>
      <c r="C2" s="2" t="s">
        <v>23</v>
      </c>
      <c r="D2" s="2" t="s">
        <v>57</v>
      </c>
      <c r="E2" s="2" t="s">
        <v>297</v>
      </c>
      <c r="F2" s="2" t="s">
        <v>298</v>
      </c>
      <c r="G2" s="2" t="s">
        <v>2</v>
      </c>
    </row>
    <row r="3" spans="1:7">
      <c r="A3" s="3" t="s">
        <v>329</v>
      </c>
    </row>
    <row r="4" spans="1:7">
      <c r="A4" s="4" t="s">
        <v>330</v>
      </c>
      <c r="B4" s="8" t="n">
        <v>11.9</v>
      </c>
      <c r="C4" s="8" t="n">
        <v>4.1</v>
      </c>
    </row>
    <row r="5" spans="1:7">
      <c r="A5" s="4" t="s">
        <v>306</v>
      </c>
    </row>
    <row r="6" spans="1:7">
      <c r="A6" s="3" t="s">
        <v>329</v>
      </c>
    </row>
    <row r="7" spans="1:7">
      <c r="A7" s="4" t="s">
        <v>330</v>
      </c>
      <c r="B7" s="9" t="n">
        <v>2.6</v>
      </c>
      <c r="C7" s="9" t="n">
        <v>4.1</v>
      </c>
    </row>
    <row r="8" spans="1:7">
      <c r="A8" s="4" t="s">
        <v>324</v>
      </c>
    </row>
    <row r="9" spans="1:7">
      <c r="A9" s="3" t="s">
        <v>329</v>
      </c>
    </row>
    <row r="10" spans="1:7">
      <c r="A10" s="4" t="s">
        <v>331</v>
      </c>
      <c r="B10" s="9" t="n">
        <v>4.4</v>
      </c>
      <c r="C10" s="9" t="n">
        <v>1.8</v>
      </c>
      <c r="D10" s="8" t="n">
        <v>1.8</v>
      </c>
    </row>
    <row r="11" spans="1:7">
      <c r="A11" s="4" t="s">
        <v>330</v>
      </c>
      <c r="B11" s="9" t="n">
        <v>0.2</v>
      </c>
      <c r="C11" s="9" t="n">
        <v>1.4</v>
      </c>
      <c r="D11" s="9" t="n">
        <v>7.5</v>
      </c>
      <c r="E11" s="8" t="n">
        <v>3.5</v>
      </c>
      <c r="F11" s="7" t="n">
        <v>9</v>
      </c>
      <c r="G11" s="8" t="n">
        <v>20.2</v>
      </c>
    </row>
    <row r="12" spans="1:7">
      <c r="A12" s="4" t="s">
        <v>332</v>
      </c>
      <c r="B12" s="5" t="n">
        <v>-1</v>
      </c>
      <c r="C12" s="9" t="n">
        <v>-1.2</v>
      </c>
    </row>
    <row r="13" spans="1:7">
      <c r="A13" s="4" t="s">
        <v>333</v>
      </c>
      <c r="B13" s="9" t="n">
        <v>3.6</v>
      </c>
      <c r="C13" s="5" t="n">
        <v>2</v>
      </c>
      <c r="D13" s="9" t="n">
        <v>4.4</v>
      </c>
      <c r="E13" s="9" t="n">
        <v>1.8</v>
      </c>
      <c r="G13" s="9" t="n">
        <v>3.6</v>
      </c>
    </row>
    <row r="14" spans="1:7">
      <c r="A14" s="4" t="s">
        <v>325</v>
      </c>
    </row>
    <row r="15" spans="1:7">
      <c r="A15" s="3" t="s">
        <v>329</v>
      </c>
    </row>
    <row r="16" spans="1:7">
      <c r="A16" s="4" t="s">
        <v>331</v>
      </c>
      <c r="B16" s="9" t="n">
        <v>25.2</v>
      </c>
      <c r="C16" s="5" t="n">
        <v>8</v>
      </c>
      <c r="D16" s="5" t="n">
        <v>8</v>
      </c>
    </row>
    <row r="17" spans="1:7">
      <c r="A17" s="4" t="s">
        <v>330</v>
      </c>
      <c r="B17" s="5" t="n">
        <v>2</v>
      </c>
      <c r="C17" s="9" t="n">
        <v>3.1</v>
      </c>
      <c r="D17" s="9" t="n">
        <v>33.6</v>
      </c>
      <c r="E17" s="5" t="n">
        <v>11</v>
      </c>
      <c r="F17" s="8" t="n">
        <v>3.3</v>
      </c>
      <c r="G17" s="9" t="n">
        <v>49.9</v>
      </c>
    </row>
    <row r="18" spans="1:7">
      <c r="A18" s="4" t="s">
        <v>332</v>
      </c>
      <c r="B18" s="9" t="n">
        <v>-1.7</v>
      </c>
      <c r="C18" s="9" t="n">
        <v>-2.8</v>
      </c>
    </row>
    <row r="19" spans="1:7">
      <c r="A19" s="4" t="s">
        <v>333</v>
      </c>
      <c r="B19" s="9" t="n">
        <v>25.5</v>
      </c>
      <c r="C19" s="9" t="n">
        <v>8.300000000000001</v>
      </c>
      <c r="D19" s="9" t="n">
        <v>25.2</v>
      </c>
      <c r="E19" s="5" t="n">
        <v>8</v>
      </c>
      <c r="G19" s="9" t="n">
        <v>25.5</v>
      </c>
    </row>
    <row r="20" spans="1:7">
      <c r="A20" s="4" t="s">
        <v>334</v>
      </c>
    </row>
    <row r="21" spans="1:7">
      <c r="A21" s="3" t="s">
        <v>329</v>
      </c>
    </row>
    <row r="22" spans="1:7">
      <c r="A22" s="4" t="s">
        <v>331</v>
      </c>
      <c r="B22" s="9" t="n">
        <v>29.6</v>
      </c>
      <c r="C22" s="9" t="n">
        <v>9.800000000000001</v>
      </c>
      <c r="D22" s="9" t="n">
        <v>9.800000000000001</v>
      </c>
    </row>
    <row r="23" spans="1:7">
      <c r="A23" s="4" t="s">
        <v>330</v>
      </c>
      <c r="B23" s="9" t="n">
        <v>2.2</v>
      </c>
      <c r="C23" s="9" t="n">
        <v>4.5</v>
      </c>
    </row>
    <row r="24" spans="1:7">
      <c r="A24" s="4" t="s">
        <v>332</v>
      </c>
      <c r="B24" s="9" t="n">
        <v>-2.7</v>
      </c>
      <c r="C24" s="5" t="n">
        <v>-4</v>
      </c>
    </row>
    <row r="25" spans="1:7">
      <c r="A25" s="4" t="s">
        <v>333</v>
      </c>
      <c r="B25" s="8" t="n">
        <v>29.1</v>
      </c>
      <c r="C25" s="8" t="n">
        <v>10.3</v>
      </c>
      <c r="D25" s="8" t="n">
        <v>29.6</v>
      </c>
      <c r="E25" s="8" t="n">
        <v>9.800000000000001</v>
      </c>
      <c r="G25" s="8" t="n">
        <v>29.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3</v>
      </c>
    </row>
    <row r="3" spans="1:3">
      <c r="A3" s="3" t="s">
        <v>329</v>
      </c>
    </row>
    <row r="4" spans="1:3">
      <c r="A4" s="4" t="s">
        <v>330</v>
      </c>
      <c r="B4" s="8" t="n">
        <v>11.9</v>
      </c>
      <c r="C4" s="8" t="n">
        <v>4.1</v>
      </c>
    </row>
    <row r="5" spans="1:3">
      <c r="A5" s="4" t="s">
        <v>336</v>
      </c>
    </row>
    <row r="6" spans="1:3">
      <c r="A6" s="3" t="s">
        <v>329</v>
      </c>
    </row>
    <row r="7" spans="1:3">
      <c r="A7" s="4" t="s">
        <v>331</v>
      </c>
      <c r="B7" s="5" t="n">
        <v>0</v>
      </c>
    </row>
    <row r="8" spans="1:3">
      <c r="A8" s="4" t="s">
        <v>330</v>
      </c>
      <c r="B8" s="9" t="n">
        <v>9.199999999999999</v>
      </c>
    </row>
    <row r="9" spans="1:3">
      <c r="A9" s="4" t="s">
        <v>332</v>
      </c>
      <c r="B9" s="9" t="n">
        <v>-0.7</v>
      </c>
    </row>
    <row r="10" spans="1:3">
      <c r="A10" s="4" t="s">
        <v>333</v>
      </c>
      <c r="B10" s="9" t="n">
        <v>8.5</v>
      </c>
    </row>
    <row r="11" spans="1:3">
      <c r="A11" s="4" t="s">
        <v>337</v>
      </c>
    </row>
    <row r="12" spans="1:3">
      <c r="A12" s="3" t="s">
        <v>329</v>
      </c>
    </row>
    <row r="13" spans="1:3">
      <c r="A13" s="4" t="s">
        <v>331</v>
      </c>
      <c r="B13" s="5" t="n">
        <v>0</v>
      </c>
    </row>
    <row r="14" spans="1:3">
      <c r="A14" s="4" t="s">
        <v>330</v>
      </c>
      <c r="B14" s="9" t="n">
        <v>0.1</v>
      </c>
    </row>
    <row r="15" spans="1:3">
      <c r="A15" s="4" t="s">
        <v>332</v>
      </c>
      <c r="B15" s="5" t="n">
        <v>0</v>
      </c>
    </row>
    <row r="16" spans="1:3">
      <c r="A16" s="4" t="s">
        <v>333</v>
      </c>
      <c r="B16" s="9" t="n">
        <v>0.1</v>
      </c>
    </row>
    <row r="17" spans="1:3">
      <c r="A17" s="4" t="s">
        <v>338</v>
      </c>
    </row>
    <row r="18" spans="1:3">
      <c r="A18" s="3" t="s">
        <v>329</v>
      </c>
    </row>
    <row r="19" spans="1:3">
      <c r="A19" s="4" t="s">
        <v>331</v>
      </c>
      <c r="B19" s="5" t="n">
        <v>0</v>
      </c>
    </row>
    <row r="20" spans="1:3">
      <c r="A20" s="4" t="s">
        <v>330</v>
      </c>
      <c r="B20" s="9" t="n">
        <v>9.300000000000001</v>
      </c>
    </row>
    <row r="21" spans="1:3">
      <c r="A21" s="4" t="s">
        <v>332</v>
      </c>
      <c r="B21" s="9" t="n">
        <v>-0.7</v>
      </c>
    </row>
    <row r="22" spans="1:3">
      <c r="A22" s="4" t="s">
        <v>333</v>
      </c>
      <c r="B22" s="8" t="n">
        <v>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7</v>
      </c>
    </row>
    <row r="2" spans="1:3">
      <c r="A2" s="3" t="s">
        <v>340</v>
      </c>
    </row>
    <row r="3" spans="1:3">
      <c r="A3" s="4" t="s">
        <v>341</v>
      </c>
      <c r="B3" s="8" t="n">
        <v>35.1</v>
      </c>
      <c r="C3" s="8" t="n">
        <v>13.5</v>
      </c>
    </row>
    <row r="4" spans="1:3">
      <c r="A4" s="4" t="s">
        <v>342</v>
      </c>
      <c r="B4" s="9" t="n">
        <v>980.4</v>
      </c>
      <c r="C4" s="9" t="n">
        <v>911.2</v>
      </c>
    </row>
    <row r="5" spans="1:3">
      <c r="A5" s="4" t="s">
        <v>343</v>
      </c>
      <c r="B5" s="9" t="n">
        <v>-5.5</v>
      </c>
      <c r="C5" s="9" t="n">
        <v>-2.9</v>
      </c>
    </row>
    <row r="6" spans="1:3">
      <c r="A6" s="4" t="s">
        <v>79</v>
      </c>
      <c r="B6" s="9" t="n">
        <v>974.9</v>
      </c>
      <c r="C6" s="9" t="n">
        <v>908.3</v>
      </c>
    </row>
    <row r="7" spans="1:3">
      <c r="A7" s="4" t="s">
        <v>344</v>
      </c>
    </row>
    <row r="8" spans="1:3">
      <c r="A8" s="3" t="s">
        <v>340</v>
      </c>
    </row>
    <row r="9" spans="1:3">
      <c r="A9" s="4" t="s">
        <v>345</v>
      </c>
      <c r="B9" s="8" t="n">
        <v>945.3</v>
      </c>
      <c r="C9" s="8" t="n">
        <v>89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9"/>
    <col customWidth="1" max="5" min="5" width="21"/>
  </cols>
  <sheetData>
    <row r="1" spans="1:5">
      <c r="A1" s="1" t="s">
        <v>346</v>
      </c>
      <c r="B1" s="2" t="s">
        <v>1</v>
      </c>
      <c r="D1" s="2" t="s">
        <v>295</v>
      </c>
    </row>
    <row r="2" spans="1:5">
      <c r="B2" s="2" t="s">
        <v>347</v>
      </c>
      <c r="C2" s="2" t="s">
        <v>348</v>
      </c>
      <c r="D2" s="2" t="s">
        <v>347</v>
      </c>
      <c r="E2" s="2" t="s">
        <v>252</v>
      </c>
    </row>
    <row r="3" spans="1:5">
      <c r="A3" s="3" t="s">
        <v>349</v>
      </c>
    </row>
    <row r="4" spans="1:5">
      <c r="A4" s="4" t="s">
        <v>350</v>
      </c>
      <c r="B4" s="8" t="n">
        <v>35.1</v>
      </c>
      <c r="D4" s="8" t="n">
        <v>35.1</v>
      </c>
      <c r="E4" s="8" t="n">
        <v>13.5</v>
      </c>
    </row>
    <row r="5" spans="1:5">
      <c r="A5" s="4" t="s">
        <v>351</v>
      </c>
    </row>
    <row r="6" spans="1:5">
      <c r="A6" s="3" t="s">
        <v>349</v>
      </c>
    </row>
    <row r="7" spans="1:5">
      <c r="A7" s="4" t="s">
        <v>352</v>
      </c>
      <c r="B7" s="4" t="s">
        <v>277</v>
      </c>
      <c r="D7" s="4" t="s">
        <v>277</v>
      </c>
    </row>
    <row r="8" spans="1:5">
      <c r="A8" s="4" t="s">
        <v>344</v>
      </c>
    </row>
    <row r="9" spans="1:5">
      <c r="A9" s="3" t="s">
        <v>349</v>
      </c>
    </row>
    <row r="10" spans="1:5">
      <c r="A10" s="4" t="s">
        <v>353</v>
      </c>
      <c r="B10" s="8" t="n">
        <v>258.9</v>
      </c>
      <c r="D10" s="8" t="n">
        <v>258.9</v>
      </c>
    </row>
    <row r="11" spans="1:5">
      <c r="A11" s="4" t="s">
        <v>354</v>
      </c>
      <c r="B11" s="8" t="n">
        <v>10.1</v>
      </c>
      <c r="D11" s="8" t="n">
        <v>10.1</v>
      </c>
    </row>
    <row r="12" spans="1:5">
      <c r="A12" s="4" t="s">
        <v>355</v>
      </c>
    </row>
    <row r="13" spans="1:5">
      <c r="A13" s="3" t="s">
        <v>349</v>
      </c>
    </row>
    <row r="14" spans="1:5">
      <c r="A14" s="4" t="s">
        <v>356</v>
      </c>
      <c r="B14" s="5" t="n">
        <v>2</v>
      </c>
      <c r="C14" s="5" t="n">
        <v>2</v>
      </c>
      <c r="D14" s="5" t="n">
        <v>13</v>
      </c>
    </row>
    <row r="15" spans="1:5">
      <c r="A15" s="4" t="s">
        <v>289</v>
      </c>
      <c r="B15" s="8" t="n">
        <v>6.2</v>
      </c>
      <c r="C15" s="8" t="n">
        <v>1.5</v>
      </c>
    </row>
    <row r="16" spans="1:5">
      <c r="A16" s="4" t="s">
        <v>357</v>
      </c>
      <c r="B16" s="9" t="n">
        <v>6.2</v>
      </c>
      <c r="C16" s="8" t="n">
        <v>1.6</v>
      </c>
    </row>
    <row r="17" spans="1:5">
      <c r="A17" s="4" t="s">
        <v>358</v>
      </c>
    </row>
    <row r="18" spans="1:5">
      <c r="A18" s="3" t="s">
        <v>349</v>
      </c>
    </row>
    <row r="19" spans="1:5">
      <c r="A19" s="4" t="s">
        <v>359</v>
      </c>
      <c r="B19" s="8" t="n">
        <v>149.3</v>
      </c>
      <c r="D19" s="8" t="n">
        <v>14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3</v>
      </c>
    </row>
    <row r="3" spans="1:3">
      <c r="A3" s="3" t="s">
        <v>46</v>
      </c>
    </row>
    <row r="4" spans="1:3">
      <c r="A4" s="4" t="s">
        <v>54</v>
      </c>
      <c r="B4" s="8" t="n">
        <v>0.2</v>
      </c>
      <c r="C4" s="7" t="n">
        <v>0</v>
      </c>
    </row>
    <row r="5" spans="1:3">
      <c r="A5" s="4" t="s">
        <v>55</v>
      </c>
      <c r="B5" s="8" t="n">
        <v>0.7</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7</v>
      </c>
    </row>
    <row r="2" spans="1:3">
      <c r="A2" s="3" t="s">
        <v>160</v>
      </c>
    </row>
    <row r="3" spans="1:3">
      <c r="A3" s="4" t="s">
        <v>361</v>
      </c>
      <c r="B3" s="8" t="n">
        <v>152.7</v>
      </c>
      <c r="C3" s="8" t="n">
        <v>162.3</v>
      </c>
    </row>
    <row r="4" spans="1:3">
      <c r="A4" s="4" t="s">
        <v>362</v>
      </c>
      <c r="B4" s="9" t="n">
        <v>26.2</v>
      </c>
      <c r="C4" s="9" t="n">
        <v>27.1</v>
      </c>
    </row>
    <row r="5" spans="1:3">
      <c r="A5" s="4" t="s">
        <v>363</v>
      </c>
      <c r="B5" s="9" t="n">
        <v>178.9</v>
      </c>
      <c r="C5" s="9" t="n">
        <v>189.4</v>
      </c>
    </row>
    <row r="6" spans="1:3">
      <c r="A6" s="4" t="s">
        <v>364</v>
      </c>
      <c r="B6" s="5" t="n">
        <v>-4</v>
      </c>
      <c r="C6" s="9" t="n">
        <v>-7.8</v>
      </c>
    </row>
    <row r="7" spans="1:3">
      <c r="A7" s="4" t="s">
        <v>365</v>
      </c>
      <c r="B7" s="8" t="n">
        <v>174.9</v>
      </c>
      <c r="C7" s="8" t="n">
        <v>18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366</v>
      </c>
      <c r="B1" s="2" t="s">
        <v>1</v>
      </c>
      <c r="D1" s="2" t="s">
        <v>295</v>
      </c>
    </row>
    <row r="2" spans="1:4">
      <c r="B2" s="2" t="s">
        <v>347</v>
      </c>
      <c r="C2" s="2" t="s">
        <v>348</v>
      </c>
      <c r="D2" s="2" t="s">
        <v>367</v>
      </c>
    </row>
    <row r="3" spans="1:4">
      <c r="A3" s="3" t="s">
        <v>340</v>
      </c>
    </row>
    <row r="4" spans="1:4">
      <c r="A4" s="4" t="s">
        <v>289</v>
      </c>
      <c r="B4" s="8" t="n">
        <v>6.2</v>
      </c>
      <c r="C4" s="8" t="n">
        <v>1.5</v>
      </c>
    </row>
    <row r="5" spans="1:4">
      <c r="A5" s="4" t="s">
        <v>357</v>
      </c>
      <c r="B5" s="8" t="n">
        <v>6.2</v>
      </c>
      <c r="C5" s="8" t="n">
        <v>1.6</v>
      </c>
    </row>
    <row r="6" spans="1:4">
      <c r="A6" s="4" t="s">
        <v>356</v>
      </c>
      <c r="B6" s="5" t="n">
        <v>2</v>
      </c>
      <c r="C6" s="5" t="n">
        <v>2</v>
      </c>
      <c r="D6" s="5" t="n">
        <v>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3</v>
      </c>
    </row>
    <row r="3" spans="1:3">
      <c r="A3" s="3" t="s">
        <v>163</v>
      </c>
    </row>
    <row r="4" spans="1:3">
      <c r="A4" s="4" t="s">
        <v>35</v>
      </c>
      <c r="B4" s="8" t="n">
        <v>-17.7</v>
      </c>
      <c r="C4" s="8" t="n">
        <v>-3.6</v>
      </c>
    </row>
    <row r="5" spans="1:3">
      <c r="A5" s="4" t="s">
        <v>36</v>
      </c>
      <c r="B5" s="8" t="n">
        <v>-1.9</v>
      </c>
      <c r="C5" s="8" t="n">
        <v>-1.4</v>
      </c>
    </row>
    <row r="6" spans="1:3">
      <c r="A6" s="4" t="s">
        <v>369</v>
      </c>
      <c r="B6" s="4" t="s">
        <v>370</v>
      </c>
      <c r="C6" s="4" t="s">
        <v>3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372</v>
      </c>
      <c r="B1" s="2" t="s">
        <v>373</v>
      </c>
    </row>
    <row r="2" spans="1:2">
      <c r="A2" s="3" t="s">
        <v>163</v>
      </c>
    </row>
    <row r="3" spans="1:2">
      <c r="A3" s="4" t="s">
        <v>374</v>
      </c>
      <c r="B3" s="8" t="n">
        <v>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376</v>
      </c>
      <c r="C1" s="2" t="s">
        <v>377</v>
      </c>
      <c r="D1" s="2" t="s">
        <v>378</v>
      </c>
      <c r="E1" s="2" t="s">
        <v>57</v>
      </c>
    </row>
    <row r="2" spans="1:5">
      <c r="A2" s="3" t="s">
        <v>379</v>
      </c>
    </row>
    <row r="3" spans="1:5">
      <c r="A3" s="4" t="s">
        <v>380</v>
      </c>
      <c r="B3" s="8" t="n">
        <v>0.2</v>
      </c>
    </row>
    <row r="4" spans="1:5">
      <c r="A4" s="4" t="s">
        <v>381</v>
      </c>
    </row>
    <row r="5" spans="1:5">
      <c r="A5" s="3" t="s">
        <v>379</v>
      </c>
    </row>
    <row r="6" spans="1:5">
      <c r="A6" s="4" t="s">
        <v>382</v>
      </c>
      <c r="E6" s="5" t="n">
        <v>4283840</v>
      </c>
    </row>
    <row r="7" spans="1:5">
      <c r="A7" s="4" t="s">
        <v>383</v>
      </c>
    </row>
    <row r="8" spans="1:5">
      <c r="A8" s="3" t="s">
        <v>379</v>
      </c>
    </row>
    <row r="9" spans="1:5">
      <c r="A9" s="4" t="s">
        <v>384</v>
      </c>
      <c r="C9" s="8" t="n">
        <v>10.1</v>
      </c>
      <c r="D9" s="8" t="n">
        <v>8.699999999999999</v>
      </c>
    </row>
    <row r="10" spans="1:5">
      <c r="A10" s="4" t="s">
        <v>385</v>
      </c>
    </row>
    <row r="11" spans="1:5">
      <c r="A11" s="3" t="s">
        <v>379</v>
      </c>
    </row>
    <row r="12" spans="1:5">
      <c r="A12" s="4" t="s">
        <v>386</v>
      </c>
      <c r="B12" s="5" t="n">
        <v>1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23</v>
      </c>
      <c r="D2" s="2" t="s">
        <v>57</v>
      </c>
    </row>
    <row r="3" spans="1:4">
      <c r="A3" s="3" t="s">
        <v>379</v>
      </c>
    </row>
    <row r="4" spans="1:4">
      <c r="A4" s="4" t="s">
        <v>43</v>
      </c>
      <c r="B4" s="8" t="n">
        <v>6.9</v>
      </c>
      <c r="C4" s="8" t="n">
        <v>8.9</v>
      </c>
    </row>
    <row r="5" spans="1:4">
      <c r="A5" s="4" t="s">
        <v>62</v>
      </c>
      <c r="B5" s="9" t="n">
        <v>711.1</v>
      </c>
      <c r="D5" s="8" t="n">
        <v>722.7</v>
      </c>
    </row>
    <row r="6" spans="1:4">
      <c r="A6" s="4" t="s">
        <v>73</v>
      </c>
      <c r="B6" s="9" t="n">
        <v>7.6</v>
      </c>
      <c r="D6" s="9" t="n">
        <v>8.5</v>
      </c>
    </row>
    <row r="7" spans="1:4">
      <c r="A7" s="4" t="s">
        <v>61</v>
      </c>
      <c r="B7" s="9" t="n">
        <v>3.8</v>
      </c>
      <c r="D7" s="9" t="n">
        <v>3.3</v>
      </c>
    </row>
    <row r="8" spans="1:4">
      <c r="A8" s="4" t="s">
        <v>355</v>
      </c>
    </row>
    <row r="9" spans="1:4">
      <c r="A9" s="3" t="s">
        <v>379</v>
      </c>
    </row>
    <row r="10" spans="1:4">
      <c r="A10" s="4" t="s">
        <v>62</v>
      </c>
      <c r="B10" s="9" t="n">
        <v>19.7</v>
      </c>
      <c r="D10" s="9" t="n">
        <v>22.7</v>
      </c>
    </row>
    <row r="11" spans="1:4">
      <c r="A11" s="4" t="s">
        <v>73</v>
      </c>
      <c r="B11" s="9" t="n">
        <v>7.6</v>
      </c>
      <c r="D11" s="9" t="n">
        <v>8.5</v>
      </c>
    </row>
    <row r="12" spans="1:4">
      <c r="A12" s="4" t="s">
        <v>61</v>
      </c>
      <c r="B12" s="9" t="n">
        <v>3.8</v>
      </c>
      <c r="D12" s="8" t="n">
        <v>3.3</v>
      </c>
    </row>
    <row r="13" spans="1:4">
      <c r="A13" s="4" t="s">
        <v>388</v>
      </c>
    </row>
    <row r="14" spans="1:4">
      <c r="A14" s="3" t="s">
        <v>379</v>
      </c>
    </row>
    <row r="15" spans="1:4">
      <c r="A15" s="4" t="s">
        <v>43</v>
      </c>
      <c r="B15" s="9" t="n">
        <v>6.9</v>
      </c>
      <c r="C15" s="9" t="n">
        <v>8.9</v>
      </c>
    </row>
    <row r="16" spans="1:4">
      <c r="A16" s="4" t="s">
        <v>389</v>
      </c>
    </row>
    <row r="17" spans="1:4">
      <c r="A17" s="3" t="s">
        <v>379</v>
      </c>
    </row>
    <row r="18" spans="1:4">
      <c r="A18" s="4" t="s">
        <v>390</v>
      </c>
      <c r="B18" s="8" t="n">
        <v>42.1</v>
      </c>
      <c r="C18" s="8" t="n">
        <v>4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3</v>
      </c>
    </row>
    <row r="3" spans="1:3">
      <c r="A3" s="4" t="s">
        <v>392</v>
      </c>
    </row>
    <row r="4" spans="1:3">
      <c r="A4" s="3" t="s">
        <v>393</v>
      </c>
    </row>
    <row r="5" spans="1:3">
      <c r="A5" s="4" t="s">
        <v>394</v>
      </c>
      <c r="B5" s="8" t="n">
        <v>0.5</v>
      </c>
      <c r="C5" s="8" t="n">
        <v>0.5</v>
      </c>
    </row>
    <row r="6" spans="1:3">
      <c r="A6" s="4" t="s">
        <v>395</v>
      </c>
      <c r="B6" s="9" t="n">
        <v>0.6</v>
      </c>
      <c r="C6" s="9" t="n">
        <v>0.7</v>
      </c>
    </row>
    <row r="7" spans="1:3">
      <c r="A7" s="4" t="s">
        <v>396</v>
      </c>
      <c r="B7" s="9" t="n">
        <v>-1.4</v>
      </c>
      <c r="C7" s="9" t="n">
        <v>-1.3</v>
      </c>
    </row>
    <row r="8" spans="1:3">
      <c r="A8" s="4" t="s">
        <v>397</v>
      </c>
      <c r="B8" s="5" t="n">
        <v>0</v>
      </c>
      <c r="C8" s="5" t="n">
        <v>0</v>
      </c>
    </row>
    <row r="9" spans="1:3">
      <c r="A9" s="4" t="s">
        <v>398</v>
      </c>
      <c r="B9" s="9" t="n">
        <v>-0.8</v>
      </c>
      <c r="C9" s="9" t="n">
        <v>-0.6</v>
      </c>
    </row>
    <row r="10" spans="1:3">
      <c r="A10" s="4" t="s">
        <v>399</v>
      </c>
      <c r="B10" s="9" t="n">
        <v>-0.3</v>
      </c>
      <c r="C10" s="9" t="n">
        <v>-0.1</v>
      </c>
    </row>
    <row r="11" spans="1:3">
      <c r="A11" s="4" t="s">
        <v>400</v>
      </c>
    </row>
    <row r="12" spans="1:3">
      <c r="A12" s="3" t="s">
        <v>393</v>
      </c>
    </row>
    <row r="13" spans="1:3">
      <c r="A13" s="4" t="s">
        <v>394</v>
      </c>
      <c r="B13" s="9" t="n">
        <v>0.1</v>
      </c>
      <c r="C13" s="9" t="n">
        <v>0.1</v>
      </c>
    </row>
    <row r="14" spans="1:3">
      <c r="A14" s="4" t="s">
        <v>395</v>
      </c>
      <c r="B14" s="9" t="n">
        <v>0.7</v>
      </c>
      <c r="C14" s="9" t="n">
        <v>0.7</v>
      </c>
    </row>
    <row r="15" spans="1:3">
      <c r="A15" s="4" t="s">
        <v>396</v>
      </c>
      <c r="B15" s="5" t="n">
        <v>-1</v>
      </c>
      <c r="C15" s="9" t="n">
        <v>-0.9</v>
      </c>
    </row>
    <row r="16" spans="1:3">
      <c r="A16" s="4" t="s">
        <v>397</v>
      </c>
      <c r="B16" s="9" t="n">
        <v>0.1</v>
      </c>
      <c r="C16" s="9" t="n">
        <v>0.1</v>
      </c>
    </row>
    <row r="17" spans="1:3">
      <c r="A17" s="4" t="s">
        <v>398</v>
      </c>
      <c r="B17" s="9" t="n">
        <v>-0.2</v>
      </c>
      <c r="C17" s="9" t="n">
        <v>-0.1</v>
      </c>
    </row>
    <row r="18" spans="1:3">
      <c r="A18" s="4" t="s">
        <v>399</v>
      </c>
      <c r="B18" s="8" t="n">
        <v>-0.1</v>
      </c>
      <c r="C18"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402</v>
      </c>
      <c r="C1" s="2" t="s">
        <v>2</v>
      </c>
      <c r="D1" s="2" t="s">
        <v>23</v>
      </c>
      <c r="E1" s="2" t="s">
        <v>403</v>
      </c>
    </row>
    <row r="2" spans="1:5">
      <c r="A2" s="3" t="s">
        <v>275</v>
      </c>
    </row>
    <row r="3" spans="1:5">
      <c r="A3" s="4" t="s">
        <v>404</v>
      </c>
      <c r="C3" s="7" t="n">
        <v>0</v>
      </c>
      <c r="D3" s="7" t="n">
        <v>700000</v>
      </c>
    </row>
    <row r="4" spans="1:5">
      <c r="A4" s="4" t="s">
        <v>316</v>
      </c>
    </row>
    <row r="5" spans="1:5">
      <c r="A5" s="3" t="s">
        <v>275</v>
      </c>
    </row>
    <row r="6" spans="1:5">
      <c r="A6" s="4" t="s">
        <v>405</v>
      </c>
      <c r="B6" s="7" t="n">
        <v>59400000</v>
      </c>
    </row>
    <row r="7" spans="1:5">
      <c r="A7" s="4" t="s">
        <v>406</v>
      </c>
    </row>
    <row r="8" spans="1:5">
      <c r="A8" s="3" t="s">
        <v>275</v>
      </c>
    </row>
    <row r="9" spans="1:5">
      <c r="A9" s="4" t="s">
        <v>407</v>
      </c>
      <c r="C9" s="4" t="s">
        <v>408</v>
      </c>
    </row>
    <row r="10" spans="1:5">
      <c r="A10" s="4" t="s">
        <v>409</v>
      </c>
    </row>
    <row r="11" spans="1:5">
      <c r="A11" s="3" t="s">
        <v>275</v>
      </c>
    </row>
    <row r="12" spans="1:5">
      <c r="A12" s="4" t="s">
        <v>410</v>
      </c>
      <c r="E12" s="7" t="n">
        <v>22200000</v>
      </c>
    </row>
    <row r="13" spans="1:5">
      <c r="A13" s="4" t="s">
        <v>411</v>
      </c>
      <c r="E13" s="5" t="n">
        <v>50000000</v>
      </c>
    </row>
    <row r="14" spans="1:5">
      <c r="A14" s="4" t="s">
        <v>412</v>
      </c>
      <c r="E14" s="7" t="n">
        <v>2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7</v>
      </c>
    </row>
    <row r="2" spans="1:3">
      <c r="A2" s="4" t="s">
        <v>414</v>
      </c>
    </row>
    <row r="3" spans="1:3">
      <c r="A3" s="3" t="s">
        <v>415</v>
      </c>
    </row>
    <row r="4" spans="1:3">
      <c r="A4" s="4" t="s">
        <v>416</v>
      </c>
      <c r="B4" s="8" t="n">
        <v>945.3</v>
      </c>
      <c r="C4" s="8" t="n">
        <v>897.7</v>
      </c>
    </row>
    <row r="5" spans="1:3">
      <c r="A5" s="4" t="s">
        <v>417</v>
      </c>
    </row>
    <row r="6" spans="1:3">
      <c r="A6" s="3" t="s">
        <v>415</v>
      </c>
    </row>
    <row r="7" spans="1:3">
      <c r="A7" s="4" t="s">
        <v>416</v>
      </c>
      <c r="B7" s="9" t="n">
        <v>945.3</v>
      </c>
      <c r="C7" s="9" t="n">
        <v>897.7</v>
      </c>
    </row>
    <row r="8" spans="1:3">
      <c r="A8" s="4" t="s">
        <v>418</v>
      </c>
    </row>
    <row r="9" spans="1:3">
      <c r="A9" s="3" t="s">
        <v>415</v>
      </c>
    </row>
    <row r="10" spans="1:3">
      <c r="A10" s="4" t="s">
        <v>416</v>
      </c>
      <c r="B10" s="9" t="n">
        <v>39.9</v>
      </c>
      <c r="C10" s="5" t="n">
        <v>50</v>
      </c>
    </row>
    <row r="11" spans="1:3">
      <c r="A11" s="4" t="s">
        <v>419</v>
      </c>
    </row>
    <row r="12" spans="1:3">
      <c r="A12" s="3" t="s">
        <v>415</v>
      </c>
    </row>
    <row r="13" spans="1:3">
      <c r="A13" s="4" t="s">
        <v>416</v>
      </c>
      <c r="B13" s="9" t="n">
        <v>39.9</v>
      </c>
      <c r="C13" s="5" t="n">
        <v>50</v>
      </c>
    </row>
    <row r="14" spans="1:3">
      <c r="A14" s="4" t="s">
        <v>420</v>
      </c>
    </row>
    <row r="15" spans="1:3">
      <c r="A15" s="3" t="s">
        <v>415</v>
      </c>
    </row>
    <row r="16" spans="1:3">
      <c r="A16" s="4" t="s">
        <v>416</v>
      </c>
      <c r="B16" s="9" t="n">
        <v>15.9</v>
      </c>
      <c r="C16" s="9" t="n">
        <v>24.2</v>
      </c>
    </row>
    <row r="17" spans="1:3">
      <c r="A17" s="4" t="s">
        <v>421</v>
      </c>
    </row>
    <row r="18" spans="1:3">
      <c r="A18" s="3" t="s">
        <v>415</v>
      </c>
    </row>
    <row r="19" spans="1:3">
      <c r="A19" s="4" t="s">
        <v>416</v>
      </c>
      <c r="B19" s="8" t="n">
        <v>15.9</v>
      </c>
      <c r="C19" s="8" t="n">
        <v>2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3</v>
      </c>
    </row>
    <row r="3" spans="1:3">
      <c r="A3" s="3" t="s">
        <v>423</v>
      </c>
    </row>
    <row r="4" spans="1:3">
      <c r="A4" s="4" t="s">
        <v>268</v>
      </c>
      <c r="B4" s="7" t="n">
        <v>50</v>
      </c>
      <c r="C4" s="8" t="n">
        <v>67.90000000000001</v>
      </c>
    </row>
    <row r="5" spans="1:3">
      <c r="A5" s="4" t="s">
        <v>424</v>
      </c>
      <c r="B5" s="9" t="n">
        <v>-0.2</v>
      </c>
      <c r="C5" s="9" t="n">
        <v>0.9</v>
      </c>
    </row>
    <row r="6" spans="1:3">
      <c r="A6" s="4" t="s">
        <v>425</v>
      </c>
      <c r="B6" s="9" t="n">
        <v>-9.9</v>
      </c>
      <c r="C6" s="9" t="n">
        <v>-8.5</v>
      </c>
    </row>
    <row r="7" spans="1:3">
      <c r="A7" s="4" t="s">
        <v>272</v>
      </c>
      <c r="B7" s="8" t="n">
        <v>39.9</v>
      </c>
      <c r="C7" s="8" t="n">
        <v>6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8" t="n">
        <v>70.8</v>
      </c>
      <c r="C3" s="8" t="n">
        <v>80.3</v>
      </c>
    </row>
    <row r="4" spans="1:3">
      <c r="A4" s="4" t="s">
        <v>60</v>
      </c>
      <c r="B4" s="9" t="n">
        <v>1165.5</v>
      </c>
      <c r="C4" s="9" t="n">
        <v>1174.3</v>
      </c>
    </row>
    <row r="5" spans="1:3">
      <c r="A5" s="4" t="s">
        <v>61</v>
      </c>
      <c r="B5" s="9" t="n">
        <v>3.8</v>
      </c>
      <c r="C5" s="9" t="n">
        <v>3.3</v>
      </c>
    </row>
    <row r="6" spans="1:3">
      <c r="A6" s="4" t="s">
        <v>62</v>
      </c>
      <c r="B6" s="9" t="n">
        <v>711.1</v>
      </c>
      <c r="C6" s="9" t="n">
        <v>722.7</v>
      </c>
    </row>
    <row r="7" spans="1:3">
      <c r="A7" s="4" t="s">
        <v>63</v>
      </c>
      <c r="B7" s="9" t="n">
        <v>141.9</v>
      </c>
      <c r="C7" s="9" t="n">
        <v>133.5</v>
      </c>
    </row>
    <row r="8" spans="1:3">
      <c r="A8" s="4" t="s">
        <v>64</v>
      </c>
      <c r="B8" s="9" t="n">
        <v>2093.1</v>
      </c>
      <c r="C8" s="9" t="n">
        <v>2114.1</v>
      </c>
    </row>
    <row r="9" spans="1:3">
      <c r="A9" s="4" t="s">
        <v>65</v>
      </c>
      <c r="B9" s="9" t="n">
        <v>354.2</v>
      </c>
      <c r="C9" s="9" t="n">
        <v>340.2</v>
      </c>
    </row>
    <row r="10" spans="1:3">
      <c r="A10" s="4" t="s">
        <v>66</v>
      </c>
      <c r="B10" s="9" t="n">
        <v>99.59999999999999</v>
      </c>
      <c r="C10" s="9" t="n">
        <v>99.59999999999999</v>
      </c>
    </row>
    <row r="11" spans="1:3">
      <c r="A11" s="4" t="s">
        <v>67</v>
      </c>
      <c r="B11" s="9" t="n">
        <v>62.2</v>
      </c>
      <c r="C11" s="9" t="n">
        <v>64.09999999999999</v>
      </c>
    </row>
    <row r="12" spans="1:3">
      <c r="A12" s="4" t="s">
        <v>68</v>
      </c>
      <c r="B12" s="9" t="n">
        <v>61.8</v>
      </c>
      <c r="C12" s="9" t="n">
        <v>59.6</v>
      </c>
    </row>
    <row r="13" spans="1:3">
      <c r="A13" s="4" t="s">
        <v>69</v>
      </c>
      <c r="B13" s="5" t="n">
        <v>30</v>
      </c>
      <c r="C13" s="9" t="n">
        <v>30.8</v>
      </c>
    </row>
    <row r="14" spans="1:3">
      <c r="A14" s="4" t="s">
        <v>70</v>
      </c>
      <c r="B14" s="9" t="n">
        <v>2700.9</v>
      </c>
      <c r="C14" s="9" t="n">
        <v>2708.4</v>
      </c>
    </row>
    <row r="15" spans="1:3">
      <c r="A15" s="3" t="s">
        <v>71</v>
      </c>
    </row>
    <row r="16" spans="1:3">
      <c r="A16" s="4" t="s">
        <v>72</v>
      </c>
      <c r="B16" s="9" t="n">
        <v>659.4</v>
      </c>
      <c r="C16" s="9" t="n">
        <v>680.1</v>
      </c>
    </row>
    <row r="17" spans="1:3">
      <c r="A17" s="4" t="s">
        <v>73</v>
      </c>
      <c r="B17" s="9" t="n">
        <v>7.6</v>
      </c>
      <c r="C17" s="9" t="n">
        <v>8.5</v>
      </c>
    </row>
    <row r="18" spans="1:3">
      <c r="A18" s="4" t="s">
        <v>74</v>
      </c>
      <c r="B18" s="9" t="n">
        <v>49.7</v>
      </c>
      <c r="C18" s="9" t="n">
        <v>73.5</v>
      </c>
    </row>
    <row r="19" spans="1:3">
      <c r="A19" s="4" t="s">
        <v>75</v>
      </c>
      <c r="B19" s="9" t="n">
        <v>135.8</v>
      </c>
      <c r="C19" s="9" t="n">
        <v>134.6</v>
      </c>
    </row>
    <row r="20" spans="1:3">
      <c r="A20" s="4" t="s">
        <v>76</v>
      </c>
      <c r="B20" s="9" t="n">
        <v>5.5</v>
      </c>
      <c r="C20" s="9" t="n">
        <v>2.9</v>
      </c>
    </row>
    <row r="21" spans="1:3">
      <c r="A21" s="4" t="s">
        <v>77</v>
      </c>
      <c r="B21" s="5" t="n">
        <v>4</v>
      </c>
      <c r="C21" s="9" t="n">
        <v>7.8</v>
      </c>
    </row>
    <row r="22" spans="1:3">
      <c r="A22" s="4" t="s">
        <v>78</v>
      </c>
      <c r="B22" s="5" t="n">
        <v>862</v>
      </c>
      <c r="C22" s="9" t="n">
        <v>907.4</v>
      </c>
    </row>
    <row r="23" spans="1:3">
      <c r="A23" s="4" t="s">
        <v>79</v>
      </c>
      <c r="B23" s="9" t="n">
        <v>974.9</v>
      </c>
      <c r="C23" s="9" t="n">
        <v>908.3</v>
      </c>
    </row>
    <row r="24" spans="1:3">
      <c r="A24" s="4" t="s">
        <v>80</v>
      </c>
      <c r="B24" s="9" t="n">
        <v>174.9</v>
      </c>
      <c r="C24" s="9" t="n">
        <v>181.6</v>
      </c>
    </row>
    <row r="25" spans="1:3">
      <c r="A25" s="4" t="s">
        <v>81</v>
      </c>
      <c r="B25" s="9" t="n">
        <v>22.8</v>
      </c>
      <c r="C25" s="9" t="n">
        <v>24.4</v>
      </c>
    </row>
    <row r="26" spans="1:3">
      <c r="A26" s="4" t="s">
        <v>82</v>
      </c>
      <c r="B26" s="9" t="n">
        <v>128.6</v>
      </c>
      <c r="C26" s="5" t="n">
        <v>137</v>
      </c>
    </row>
    <row r="27" spans="1:3">
      <c r="A27" s="4" t="s">
        <v>83</v>
      </c>
      <c r="B27" s="9" t="n">
        <v>2163.2</v>
      </c>
      <c r="C27" s="9" t="n">
        <v>2158.7</v>
      </c>
    </row>
    <row r="28" spans="1:3">
      <c r="A28" s="4" t="s">
        <v>84</v>
      </c>
      <c r="B28" s="4" t="s">
        <v>85</v>
      </c>
      <c r="C28" s="4" t="s">
        <v>85</v>
      </c>
    </row>
    <row r="29" spans="1:3">
      <c r="A29" s="3" t="s">
        <v>86</v>
      </c>
    </row>
    <row r="30" spans="1:3">
      <c r="A30" s="4" t="s">
        <v>87</v>
      </c>
      <c r="B30" s="5" t="n">
        <v>0</v>
      </c>
      <c r="C30" s="5" t="n">
        <v>0</v>
      </c>
    </row>
    <row r="31" spans="1:3">
      <c r="A31" s="4" t="s">
        <v>88</v>
      </c>
      <c r="B31" s="9" t="n">
        <v>0.2</v>
      </c>
      <c r="C31" s="9" t="n">
        <v>0.2</v>
      </c>
    </row>
    <row r="32" spans="1:3">
      <c r="A32" s="4" t="s">
        <v>89</v>
      </c>
      <c r="B32" s="5" t="n">
        <v>594</v>
      </c>
      <c r="C32" s="9" t="n">
        <v>590.2</v>
      </c>
    </row>
    <row r="33" spans="1:3">
      <c r="A33" s="4" t="s">
        <v>90</v>
      </c>
      <c r="B33" s="9" t="n">
        <v>-8.6</v>
      </c>
      <c r="C33" s="9" t="n">
        <v>6.4</v>
      </c>
    </row>
    <row r="34" spans="1:3">
      <c r="A34" s="4" t="s">
        <v>91</v>
      </c>
      <c r="B34" s="9" t="n">
        <v>-34.3</v>
      </c>
      <c r="C34" s="9" t="n">
        <v>-33.5</v>
      </c>
    </row>
    <row r="35" spans="1:3">
      <c r="A35" s="4" t="s">
        <v>92</v>
      </c>
      <c r="B35" s="9" t="n">
        <v>-13.6</v>
      </c>
      <c r="C35" s="9" t="n">
        <v>-13.6</v>
      </c>
    </row>
    <row r="36" spans="1:3">
      <c r="A36" s="4" t="s">
        <v>93</v>
      </c>
      <c r="B36" s="9" t="n">
        <v>537.7</v>
      </c>
      <c r="C36" s="9" t="n">
        <v>549.7</v>
      </c>
    </row>
    <row r="37" spans="1:3">
      <c r="A37" s="4" t="s">
        <v>94</v>
      </c>
      <c r="B37" s="8" t="n">
        <v>2700.9</v>
      </c>
      <c r="C37" s="8" t="n">
        <v>27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266</v>
      </c>
    </row>
    <row r="3" spans="1:2">
      <c r="A3" s="3" t="s">
        <v>427</v>
      </c>
    </row>
    <row r="4" spans="1:2">
      <c r="A4" s="4" t="s">
        <v>268</v>
      </c>
      <c r="B4" s="8" t="n">
        <v>24.2</v>
      </c>
    </row>
    <row r="5" spans="1:2">
      <c r="A5" s="4" t="s">
        <v>424</v>
      </c>
      <c r="B5" s="9" t="n">
        <v>-8.300000000000001</v>
      </c>
    </row>
    <row r="6" spans="1:2">
      <c r="A6" s="4" t="s">
        <v>272</v>
      </c>
      <c r="B6" s="8" t="n">
        <v>1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3</v>
      </c>
    </row>
    <row r="3" spans="1:3">
      <c r="A3" s="3" t="s">
        <v>429</v>
      </c>
    </row>
    <row r="4" spans="1:3">
      <c r="A4" s="4" t="s">
        <v>37</v>
      </c>
      <c r="B4" s="8" t="n">
        <v>-15.8</v>
      </c>
      <c r="C4" s="8" t="n">
        <v>-2.2</v>
      </c>
    </row>
    <row r="5" spans="1:3">
      <c r="A5" s="3" t="s">
        <v>430</v>
      </c>
    </row>
    <row r="6" spans="1:3">
      <c r="A6" s="4" t="s">
        <v>431</v>
      </c>
      <c r="B6" s="5" t="n">
        <v>15760</v>
      </c>
      <c r="C6" s="5" t="n">
        <v>15690</v>
      </c>
    </row>
    <row r="7" spans="1:3">
      <c r="A7" s="3" t="s">
        <v>38</v>
      </c>
    </row>
    <row r="8" spans="1:3">
      <c r="A8" s="4" t="s">
        <v>39</v>
      </c>
      <c r="B8" s="7" t="n">
        <v>-1</v>
      </c>
      <c r="C8" s="10" t="n">
        <v>-0.14</v>
      </c>
    </row>
    <row r="9" spans="1:3">
      <c r="A9" s="4" t="s">
        <v>432</v>
      </c>
      <c r="B9" s="5" t="n">
        <v>1190</v>
      </c>
      <c r="C9" s="5" t="n">
        <v>470</v>
      </c>
    </row>
    <row r="10" spans="1:3">
      <c r="A10" s="4" t="s">
        <v>433</v>
      </c>
      <c r="B10" s="5" t="n">
        <v>580</v>
      </c>
      <c r="C10" s="5" t="n">
        <v>3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0"/>
  </cols>
  <sheetData>
    <row r="1" spans="1:2">
      <c r="A1" s="1" t="s">
        <v>434</v>
      </c>
      <c r="B1" s="2" t="s">
        <v>1</v>
      </c>
    </row>
    <row r="2" spans="1:2">
      <c r="B2" s="2" t="s">
        <v>435</v>
      </c>
    </row>
    <row r="3" spans="1:2">
      <c r="A3" s="3" t="s">
        <v>175</v>
      </c>
    </row>
    <row r="4" spans="1:2">
      <c r="A4" s="4" t="s">
        <v>436</v>
      </c>
      <c r="B4" s="5" t="n">
        <v>200</v>
      </c>
    </row>
    <row r="5" spans="1:2">
      <c r="A5" s="4" t="s">
        <v>437</v>
      </c>
      <c r="B5" s="5" t="n">
        <v>7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3</v>
      </c>
    </row>
    <row r="3" spans="1:3">
      <c r="A3" s="3" t="s">
        <v>439</v>
      </c>
    </row>
    <row r="4" spans="1:3">
      <c r="A4" s="4" t="s">
        <v>268</v>
      </c>
      <c r="B4" s="8" t="n">
        <v>549.7</v>
      </c>
    </row>
    <row r="5" spans="1:3">
      <c r="A5" s="4" t="s">
        <v>272</v>
      </c>
      <c r="B5" s="9" t="n">
        <v>537.7</v>
      </c>
    </row>
    <row r="6" spans="1:3">
      <c r="A6" s="4" t="s">
        <v>48</v>
      </c>
    </row>
    <row r="7" spans="1:3">
      <c r="A7" s="3" t="s">
        <v>439</v>
      </c>
    </row>
    <row r="8" spans="1:3">
      <c r="A8" s="4" t="s">
        <v>268</v>
      </c>
      <c r="B8" s="9" t="n">
        <v>-23.5</v>
      </c>
      <c r="C8" s="8" t="n">
        <v>-29.2</v>
      </c>
    </row>
    <row r="9" spans="1:3">
      <c r="A9" s="4" t="s">
        <v>440</v>
      </c>
      <c r="B9" s="9" t="n">
        <v>-0.2</v>
      </c>
      <c r="C9" s="9" t="n">
        <v>2.8</v>
      </c>
    </row>
    <row r="10" spans="1:3">
      <c r="A10" s="4" t="s">
        <v>441</v>
      </c>
      <c r="B10" s="5" t="n">
        <v>0</v>
      </c>
    </row>
    <row r="11" spans="1:3">
      <c r="A11" s="4" t="s">
        <v>442</v>
      </c>
      <c r="B11" s="9" t="n">
        <v>-0.2</v>
      </c>
      <c r="C11" s="9" t="n">
        <v>2.8</v>
      </c>
    </row>
    <row r="12" spans="1:3">
      <c r="A12" s="4" t="s">
        <v>272</v>
      </c>
      <c r="B12" s="9" t="n">
        <v>-23.7</v>
      </c>
      <c r="C12" s="9" t="n">
        <v>-26.4</v>
      </c>
    </row>
    <row r="13" spans="1:3">
      <c r="A13" s="4" t="s">
        <v>443</v>
      </c>
    </row>
    <row r="14" spans="1:3">
      <c r="A14" s="3" t="s">
        <v>439</v>
      </c>
    </row>
    <row r="15" spans="1:3">
      <c r="A15" s="4" t="s">
        <v>268</v>
      </c>
      <c r="B15" s="9" t="n">
        <v>-9.300000000000001</v>
      </c>
      <c r="C15" s="9" t="n">
        <v>-9.1</v>
      </c>
    </row>
    <row r="16" spans="1:3">
      <c r="A16" s="4" t="s">
        <v>440</v>
      </c>
      <c r="B16" s="5" t="n">
        <v>0</v>
      </c>
      <c r="C16" s="9" t="n">
        <v>0.1</v>
      </c>
    </row>
    <row r="17" spans="1:3">
      <c r="A17" s="4" t="s">
        <v>441</v>
      </c>
      <c r="B17" s="9" t="n">
        <v>-0.6</v>
      </c>
    </row>
    <row r="18" spans="1:3">
      <c r="A18" s="4" t="s">
        <v>442</v>
      </c>
      <c r="B18" s="9" t="n">
        <v>-0.6</v>
      </c>
      <c r="C18" s="9" t="n">
        <v>0.1</v>
      </c>
    </row>
    <row r="19" spans="1:3">
      <c r="A19" s="4" t="s">
        <v>272</v>
      </c>
      <c r="B19" s="9" t="n">
        <v>-9.9</v>
      </c>
      <c r="C19" s="5" t="n">
        <v>-9</v>
      </c>
    </row>
    <row r="20" spans="1:3">
      <c r="A20" s="4" t="s">
        <v>444</v>
      </c>
    </row>
    <row r="21" spans="1:3">
      <c r="A21" s="3" t="s">
        <v>439</v>
      </c>
    </row>
    <row r="22" spans="1:3">
      <c r="A22" s="4" t="s">
        <v>268</v>
      </c>
      <c r="B22" s="9" t="n">
        <v>-0.7</v>
      </c>
      <c r="C22" s="9" t="n">
        <v>-0.7</v>
      </c>
    </row>
    <row r="23" spans="1:3">
      <c r="A23" s="4" t="s">
        <v>440</v>
      </c>
      <c r="B23" s="5" t="n">
        <v>0</v>
      </c>
      <c r="C23" s="9" t="n">
        <v>-0.1</v>
      </c>
    </row>
    <row r="24" spans="1:3">
      <c r="A24" s="4" t="s">
        <v>441</v>
      </c>
      <c r="B24" s="5" t="n">
        <v>0</v>
      </c>
    </row>
    <row r="25" spans="1:3">
      <c r="A25" s="4" t="s">
        <v>442</v>
      </c>
      <c r="B25" s="5" t="n">
        <v>0</v>
      </c>
      <c r="C25" s="9" t="n">
        <v>-0.1</v>
      </c>
    </row>
    <row r="26" spans="1:3">
      <c r="A26" s="4" t="s">
        <v>272</v>
      </c>
      <c r="B26" s="9" t="n">
        <v>-0.7</v>
      </c>
      <c r="C26" s="9" t="n">
        <v>-0.8</v>
      </c>
    </row>
    <row r="27" spans="1:3">
      <c r="A27" s="4" t="s">
        <v>445</v>
      </c>
    </row>
    <row r="28" spans="1:3">
      <c r="A28" s="3" t="s">
        <v>439</v>
      </c>
    </row>
    <row r="29" spans="1:3">
      <c r="A29" s="4" t="s">
        <v>268</v>
      </c>
      <c r="B29" s="9" t="n">
        <v>-33.5</v>
      </c>
      <c r="C29" s="5" t="n">
        <v>-39</v>
      </c>
    </row>
    <row r="30" spans="1:3">
      <c r="A30" s="4" t="s">
        <v>440</v>
      </c>
      <c r="B30" s="9" t="n">
        <v>-0.2</v>
      </c>
      <c r="C30" s="9" t="n">
        <v>2.8</v>
      </c>
    </row>
    <row r="31" spans="1:3">
      <c r="A31" s="4" t="s">
        <v>441</v>
      </c>
      <c r="B31" s="9" t="n">
        <v>-0.6</v>
      </c>
    </row>
    <row r="32" spans="1:3">
      <c r="A32" s="4" t="s">
        <v>442</v>
      </c>
      <c r="B32" s="9" t="n">
        <v>-0.8</v>
      </c>
      <c r="C32" s="9" t="n">
        <v>2.8</v>
      </c>
    </row>
    <row r="33" spans="1:3">
      <c r="A33" s="4" t="s">
        <v>272</v>
      </c>
      <c r="B33" s="8" t="n">
        <v>-34.3</v>
      </c>
      <c r="C33" s="8" t="n">
        <v>-3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9"/>
    <col customWidth="1" max="3" min="3" width="21"/>
  </cols>
  <sheetData>
    <row r="1" spans="1:3">
      <c r="A1" s="1" t="s">
        <v>446</v>
      </c>
      <c r="B1" s="2" t="s">
        <v>447</v>
      </c>
    </row>
    <row r="2" spans="1:3">
      <c r="B2" s="2" t="s">
        <v>448</v>
      </c>
      <c r="C2" s="2" t="s">
        <v>266</v>
      </c>
    </row>
    <row r="3" spans="1:3">
      <c r="A3" s="3" t="s">
        <v>449</v>
      </c>
    </row>
    <row r="4" spans="1:3">
      <c r="A4" s="4" t="s">
        <v>450</v>
      </c>
      <c r="B4" s="5" t="n">
        <v>7</v>
      </c>
    </row>
    <row r="5" spans="1:3">
      <c r="A5" s="4" t="s">
        <v>451</v>
      </c>
    </row>
    <row r="6" spans="1:3">
      <c r="A6" s="3" t="s">
        <v>449</v>
      </c>
    </row>
    <row r="7" spans="1:3">
      <c r="A7" s="4" t="s">
        <v>452</v>
      </c>
      <c r="C7" s="8" t="n">
        <v>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53</v>
      </c>
      <c r="B1" s="2" t="s">
        <v>1</v>
      </c>
    </row>
    <row r="2" spans="1:2">
      <c r="B2" s="2" t="s">
        <v>454</v>
      </c>
    </row>
    <row r="3" spans="1:2">
      <c r="A3" s="3" t="s">
        <v>184</v>
      </c>
    </row>
    <row r="4" spans="1:2">
      <c r="A4" s="4" t="s">
        <v>455</v>
      </c>
      <c r="B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3</v>
      </c>
    </row>
    <row r="3" spans="1:3">
      <c r="A3" s="3" t="s">
        <v>457</v>
      </c>
    </row>
    <row r="4" spans="1:3">
      <c r="A4" s="4" t="s">
        <v>458</v>
      </c>
      <c r="B4" s="7" t="n">
        <v>2101</v>
      </c>
      <c r="C4" s="8" t="n">
        <v>1994.6</v>
      </c>
    </row>
    <row r="5" spans="1:3">
      <c r="A5" s="4" t="s">
        <v>459</v>
      </c>
      <c r="B5" s="4" t="s">
        <v>85</v>
      </c>
      <c r="C5" s="4" t="s">
        <v>85</v>
      </c>
    </row>
    <row r="6" spans="1:3">
      <c r="A6" s="4" t="s">
        <v>29</v>
      </c>
      <c r="B6" s="9" t="n">
        <v>14.4</v>
      </c>
      <c r="C6" s="9" t="n">
        <v>13.1</v>
      </c>
    </row>
    <row r="7" spans="1:3">
      <c r="A7" s="4" t="s">
        <v>31</v>
      </c>
      <c r="B7" s="9" t="n">
        <v>11.9</v>
      </c>
      <c r="C7" s="9" t="n">
        <v>4.1</v>
      </c>
    </row>
    <row r="8" spans="1:3">
      <c r="A8" s="4" t="s">
        <v>460</v>
      </c>
    </row>
    <row r="9" spans="1:3">
      <c r="A9" s="3" t="s">
        <v>457</v>
      </c>
    </row>
    <row r="10" spans="1:3">
      <c r="A10" s="4" t="s">
        <v>458</v>
      </c>
      <c r="B10" s="9" t="n">
        <v>2064.7</v>
      </c>
      <c r="C10" s="9" t="n">
        <v>1961.3</v>
      </c>
    </row>
    <row r="11" spans="1:3">
      <c r="A11" s="4" t="s">
        <v>459</v>
      </c>
      <c r="B11" s="9" t="n">
        <v>78.2</v>
      </c>
      <c r="C11" s="9" t="n">
        <v>75.7</v>
      </c>
    </row>
    <row r="12" spans="1:3">
      <c r="A12" s="4" t="s">
        <v>29</v>
      </c>
      <c r="B12" s="9" t="n">
        <v>9.800000000000001</v>
      </c>
      <c r="C12" s="9" t="n">
        <v>7.8</v>
      </c>
    </row>
    <row r="13" spans="1:3">
      <c r="A13" s="4" t="s">
        <v>31</v>
      </c>
      <c r="B13" s="9" t="n">
        <v>11.7</v>
      </c>
      <c r="C13" s="9" t="n">
        <v>3.9</v>
      </c>
    </row>
    <row r="14" spans="1:3">
      <c r="A14" s="4" t="s">
        <v>461</v>
      </c>
    </row>
    <row r="15" spans="1:3">
      <c r="A15" s="3" t="s">
        <v>457</v>
      </c>
    </row>
    <row r="16" spans="1:3">
      <c r="A16" s="4" t="s">
        <v>458</v>
      </c>
      <c r="B16" s="9" t="n">
        <v>36.3</v>
      </c>
      <c r="C16" s="9" t="n">
        <v>33.3</v>
      </c>
    </row>
    <row r="17" spans="1:3">
      <c r="A17" s="4" t="s">
        <v>459</v>
      </c>
      <c r="B17" s="9" t="n">
        <v>-48.5</v>
      </c>
      <c r="C17" s="9" t="n">
        <v>-45.9</v>
      </c>
    </row>
    <row r="18" spans="1:3">
      <c r="A18" s="4" t="s">
        <v>29</v>
      </c>
      <c r="B18" s="9" t="n">
        <v>4.6</v>
      </c>
      <c r="C18" s="9" t="n">
        <v>5.3</v>
      </c>
    </row>
    <row r="19" spans="1:3">
      <c r="A19" s="4" t="s">
        <v>31</v>
      </c>
      <c r="B19" s="9" t="n">
        <v>0.2</v>
      </c>
      <c r="C19" s="9" t="n">
        <v>0.2</v>
      </c>
    </row>
    <row r="20" spans="1:3">
      <c r="A20" s="4" t="s">
        <v>462</v>
      </c>
    </row>
    <row r="21" spans="1:3">
      <c r="A21" s="3" t="s">
        <v>457</v>
      </c>
    </row>
    <row r="22" spans="1:3">
      <c r="A22" s="4" t="s">
        <v>458</v>
      </c>
      <c r="B22" s="9" t="n">
        <v>845.2</v>
      </c>
      <c r="C22" s="9" t="n">
        <v>721.8</v>
      </c>
    </row>
    <row r="23" spans="1:3">
      <c r="A23" s="4" t="s">
        <v>459</v>
      </c>
      <c r="B23" s="9" t="n">
        <v>53.6</v>
      </c>
      <c r="C23" s="9" t="n">
        <v>50.5</v>
      </c>
    </row>
    <row r="24" spans="1:3">
      <c r="A24" s="4" t="s">
        <v>29</v>
      </c>
      <c r="B24" s="9" t="n">
        <v>5.3</v>
      </c>
      <c r="C24" s="9" t="n">
        <v>3.2</v>
      </c>
    </row>
    <row r="25" spans="1:3">
      <c r="A25" s="4" t="s">
        <v>31</v>
      </c>
      <c r="B25" s="9" t="n">
        <v>0.9</v>
      </c>
      <c r="C25" s="9" t="n">
        <v>1.6</v>
      </c>
    </row>
    <row r="26" spans="1:3">
      <c r="A26" s="4" t="s">
        <v>463</v>
      </c>
    </row>
    <row r="27" spans="1:3">
      <c r="A27" s="3" t="s">
        <v>457</v>
      </c>
    </row>
    <row r="28" spans="1:3">
      <c r="A28" s="4" t="s">
        <v>458</v>
      </c>
      <c r="B28" s="9" t="n">
        <v>320.6</v>
      </c>
      <c r="C28" s="9" t="n">
        <v>306.8</v>
      </c>
    </row>
    <row r="29" spans="1:3">
      <c r="A29" s="4" t="s">
        <v>459</v>
      </c>
      <c r="B29" s="9" t="n">
        <v>4.1</v>
      </c>
      <c r="C29" s="5" t="n">
        <v>5</v>
      </c>
    </row>
    <row r="30" spans="1:3">
      <c r="A30" s="4" t="s">
        <v>29</v>
      </c>
      <c r="B30" s="9" t="n">
        <v>1.8</v>
      </c>
      <c r="C30" s="9" t="n">
        <v>1.4</v>
      </c>
    </row>
    <row r="31" spans="1:3">
      <c r="A31" s="4" t="s">
        <v>31</v>
      </c>
      <c r="B31" s="9" t="n">
        <v>0.4</v>
      </c>
      <c r="C31" s="9" t="n">
        <v>0.4</v>
      </c>
    </row>
    <row r="32" spans="1:3">
      <c r="A32" s="4" t="s">
        <v>464</v>
      </c>
    </row>
    <row r="33" spans="1:3">
      <c r="A33" s="3" t="s">
        <v>457</v>
      </c>
    </row>
    <row r="34" spans="1:3">
      <c r="A34" s="4" t="s">
        <v>458</v>
      </c>
      <c r="B34" s="9" t="n">
        <v>660.8</v>
      </c>
      <c r="C34" s="9" t="n">
        <v>698.7</v>
      </c>
    </row>
    <row r="35" spans="1:3">
      <c r="A35" s="4" t="s">
        <v>459</v>
      </c>
      <c r="B35" s="9" t="n">
        <v>13.7</v>
      </c>
      <c r="C35" s="9" t="n">
        <v>14.1</v>
      </c>
    </row>
    <row r="36" spans="1:3">
      <c r="A36" s="4" t="s">
        <v>29</v>
      </c>
      <c r="B36" s="9" t="n">
        <v>2.5</v>
      </c>
      <c r="C36" s="9" t="n">
        <v>2.6</v>
      </c>
    </row>
    <row r="37" spans="1:3">
      <c r="A37" s="4" t="s">
        <v>31</v>
      </c>
      <c r="B37" s="9" t="n">
        <v>10.4</v>
      </c>
      <c r="C37" s="9" t="n">
        <v>1.9</v>
      </c>
    </row>
    <row r="38" spans="1:3">
      <c r="A38" s="4" t="s">
        <v>465</v>
      </c>
    </row>
    <row r="39" spans="1:3">
      <c r="A39" s="3" t="s">
        <v>457</v>
      </c>
    </row>
    <row r="40" spans="1:3">
      <c r="A40" s="4" t="s">
        <v>458</v>
      </c>
      <c r="B40" s="9" t="n">
        <v>238.1</v>
      </c>
      <c r="C40" s="5" t="n">
        <v>234</v>
      </c>
    </row>
    <row r="41" spans="1:3">
      <c r="A41" s="4" t="s">
        <v>459</v>
      </c>
      <c r="B41" s="9" t="n">
        <v>6.8</v>
      </c>
      <c r="C41" s="9" t="n">
        <v>6.1</v>
      </c>
    </row>
    <row r="42" spans="1:3">
      <c r="A42" s="4" t="s">
        <v>29</v>
      </c>
      <c r="B42" s="9" t="n">
        <v>0.2</v>
      </c>
      <c r="C42" s="9" t="n">
        <v>0.6</v>
      </c>
    </row>
    <row r="43" spans="1:3">
      <c r="A43" s="4" t="s">
        <v>31</v>
      </c>
      <c r="B43" s="7" t="n">
        <v>0</v>
      </c>
      <c r="C43"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3</v>
      </c>
    </row>
    <row r="3" spans="1:3">
      <c r="A3" s="3" t="s">
        <v>457</v>
      </c>
    </row>
    <row r="4" spans="1:3">
      <c r="A4" s="4" t="s">
        <v>35</v>
      </c>
      <c r="B4" s="8" t="n">
        <v>-17.7</v>
      </c>
      <c r="C4" s="8" t="n">
        <v>-3.6</v>
      </c>
    </row>
    <row r="5" spans="1:3">
      <c r="A5" s="4" t="s">
        <v>33</v>
      </c>
      <c r="B5" s="9" t="n">
        <v>9.300000000000001</v>
      </c>
      <c r="C5" s="9" t="n">
        <v>6.4</v>
      </c>
    </row>
    <row r="6" spans="1:3">
      <c r="A6" s="4" t="s">
        <v>29</v>
      </c>
      <c r="B6" s="9" t="n">
        <v>14.4</v>
      </c>
      <c r="C6" s="9" t="n">
        <v>13.1</v>
      </c>
    </row>
    <row r="7" spans="1:3">
      <c r="A7" s="4" t="s">
        <v>31</v>
      </c>
      <c r="B7" s="9" t="n">
        <v>11.9</v>
      </c>
      <c r="C7" s="9" t="n">
        <v>4.1</v>
      </c>
    </row>
    <row r="8" spans="1:3">
      <c r="A8" s="4" t="s">
        <v>116</v>
      </c>
      <c r="B8" s="9" t="n">
        <v>5.6</v>
      </c>
      <c r="C8" s="9" t="n">
        <v>3.7</v>
      </c>
    </row>
    <row r="9" spans="1:3">
      <c r="A9" s="4" t="s">
        <v>467</v>
      </c>
      <c r="B9" s="9" t="n">
        <v>5.7</v>
      </c>
      <c r="C9" s="9" t="n">
        <v>-2.5</v>
      </c>
    </row>
    <row r="10" spans="1:3">
      <c r="A10" s="4" t="s">
        <v>468</v>
      </c>
      <c r="B10" s="5" t="n">
        <v>0</v>
      </c>
      <c r="C10" s="9" t="n">
        <v>0.7</v>
      </c>
    </row>
    <row r="11" spans="1:3">
      <c r="A11" s="4" t="s">
        <v>469</v>
      </c>
      <c r="B11" s="9" t="n">
        <v>1.3</v>
      </c>
      <c r="C11" s="9" t="n">
        <v>0.5</v>
      </c>
    </row>
    <row r="12" spans="1:3">
      <c r="A12" s="4" t="s">
        <v>470</v>
      </c>
      <c r="B12" s="9" t="n">
        <v>-0.7</v>
      </c>
      <c r="C12" s="5" t="n">
        <v>0</v>
      </c>
    </row>
    <row r="13" spans="1:3">
      <c r="A13" s="4" t="s">
        <v>30</v>
      </c>
      <c r="B13" s="9" t="n">
        <v>8.300000000000001</v>
      </c>
      <c r="C13" s="9" t="n">
        <v>6.4</v>
      </c>
    </row>
    <row r="14" spans="1:3">
      <c r="A14" s="4" t="s">
        <v>471</v>
      </c>
      <c r="B14" s="9" t="n">
        <v>-8.300000000000001</v>
      </c>
      <c r="C14" s="5" t="n">
        <v>0</v>
      </c>
    </row>
    <row r="15" spans="1:3">
      <c r="A15" s="4" t="s">
        <v>121</v>
      </c>
      <c r="B15" s="9" t="n">
        <v>0.1</v>
      </c>
      <c r="C15" s="9" t="n">
        <v>0.1</v>
      </c>
    </row>
    <row r="16" spans="1:3">
      <c r="A16" s="4" t="s">
        <v>459</v>
      </c>
      <c r="B16" s="4" t="s">
        <v>85</v>
      </c>
      <c r="C16" s="4" t="s">
        <v>85</v>
      </c>
    </row>
    <row r="17" spans="1:3">
      <c r="A17" s="4" t="s">
        <v>461</v>
      </c>
    </row>
    <row r="18" spans="1:3">
      <c r="A18" s="3" t="s">
        <v>457</v>
      </c>
    </row>
    <row r="19" spans="1:3">
      <c r="A19" s="4" t="s">
        <v>29</v>
      </c>
      <c r="B19" s="9" t="n">
        <v>4.6</v>
      </c>
      <c r="C19" s="9" t="n">
        <v>5.3</v>
      </c>
    </row>
    <row r="20" spans="1:3">
      <c r="A20" s="4" t="s">
        <v>31</v>
      </c>
      <c r="B20" s="9" t="n">
        <v>0.2</v>
      </c>
      <c r="C20" s="9" t="n">
        <v>0.2</v>
      </c>
    </row>
    <row r="21" spans="1:3">
      <c r="A21" s="4" t="s">
        <v>459</v>
      </c>
      <c r="B21" s="9" t="n">
        <v>-48.5</v>
      </c>
      <c r="C21" s="9" t="n">
        <v>-45.9</v>
      </c>
    </row>
    <row r="22" spans="1:3">
      <c r="A22" s="4" t="s">
        <v>460</v>
      </c>
    </row>
    <row r="23" spans="1:3">
      <c r="A23" s="3" t="s">
        <v>457</v>
      </c>
    </row>
    <row r="24" spans="1:3">
      <c r="A24" s="4" t="s">
        <v>29</v>
      </c>
      <c r="B24" s="9" t="n">
        <v>9.800000000000001</v>
      </c>
      <c r="C24" s="9" t="n">
        <v>7.8</v>
      </c>
    </row>
    <row r="25" spans="1:3">
      <c r="A25" s="4" t="s">
        <v>31</v>
      </c>
      <c r="B25" s="9" t="n">
        <v>11.7</v>
      </c>
      <c r="C25" s="9" t="n">
        <v>3.9</v>
      </c>
    </row>
    <row r="26" spans="1:3">
      <c r="A26" s="4" t="s">
        <v>459</v>
      </c>
      <c r="B26" s="9" t="n">
        <v>78.2</v>
      </c>
      <c r="C26" s="9" t="n">
        <v>75.7</v>
      </c>
    </row>
    <row r="27" spans="1:3">
      <c r="A27" s="4" t="s">
        <v>472</v>
      </c>
    </row>
    <row r="28" spans="1:3">
      <c r="A28" s="3" t="s">
        <v>457</v>
      </c>
    </row>
    <row r="29" spans="1:3">
      <c r="A29" s="4" t="s">
        <v>471</v>
      </c>
      <c r="B29" s="8" t="n">
        <v>-0.2</v>
      </c>
      <c r="C29" s="8" t="n">
        <v>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2</v>
      </c>
      <c r="C1" s="2" t="s">
        <v>57</v>
      </c>
    </row>
    <row r="2" spans="1:3">
      <c r="A2" s="3" t="s">
        <v>96</v>
      </c>
    </row>
    <row r="3" spans="1:3">
      <c r="A3" s="4" t="s">
        <v>97</v>
      </c>
      <c r="B3" s="8" t="n">
        <v>47.6</v>
      </c>
      <c r="C3" s="7" t="n">
        <v>44</v>
      </c>
    </row>
    <row r="4" spans="1:3">
      <c r="A4" s="4" t="s">
        <v>29</v>
      </c>
      <c r="B4" s="8" t="n">
        <v>325.3</v>
      </c>
      <c r="C4" s="8" t="n">
        <v>314.6</v>
      </c>
    </row>
    <row r="5" spans="1:3">
      <c r="A5" s="3" t="s">
        <v>86</v>
      </c>
    </row>
    <row r="6" spans="1:3">
      <c r="A6" s="4" t="s">
        <v>98</v>
      </c>
      <c r="B6" s="10" t="n">
        <v>0.01</v>
      </c>
      <c r="C6" s="10" t="n">
        <v>0.01</v>
      </c>
    </row>
    <row r="7" spans="1:3">
      <c r="A7" s="4" t="s">
        <v>99</v>
      </c>
      <c r="B7" s="5" t="n">
        <v>10000000</v>
      </c>
      <c r="C7" s="5" t="n">
        <v>10000000</v>
      </c>
    </row>
    <row r="8" spans="1:3">
      <c r="A8" s="4" t="s">
        <v>100</v>
      </c>
      <c r="B8" s="5" t="n">
        <v>0</v>
      </c>
      <c r="C8" s="5" t="n">
        <v>0</v>
      </c>
    </row>
    <row r="9" spans="1:3">
      <c r="A9" s="4" t="s">
        <v>101</v>
      </c>
      <c r="B9" s="10" t="n">
        <v>0.01</v>
      </c>
      <c r="C9" s="10" t="n">
        <v>0.01</v>
      </c>
    </row>
    <row r="10" spans="1:3">
      <c r="A10" s="4" t="s">
        <v>102</v>
      </c>
      <c r="B10" s="5" t="n">
        <v>100000000</v>
      </c>
      <c r="C10" s="5" t="n">
        <v>100000000</v>
      </c>
    </row>
    <row r="11" spans="1:3">
      <c r="A11" s="4" t="s">
        <v>103</v>
      </c>
      <c r="B11" s="5" t="n">
        <v>16100000</v>
      </c>
      <c r="C11" s="5" t="n">
        <v>16000000</v>
      </c>
    </row>
    <row r="12" spans="1:3">
      <c r="A12" s="4" t="s">
        <v>104</v>
      </c>
      <c r="B12" s="5" t="n">
        <v>15800000</v>
      </c>
      <c r="C12" s="5" t="n">
        <v>15700000</v>
      </c>
    </row>
    <row r="13" spans="1:3">
      <c r="A13" s="4" t="s">
        <v>105</v>
      </c>
      <c r="B13" s="5" t="n">
        <v>300000</v>
      </c>
      <c r="C13" s="5" t="n">
        <v>300000</v>
      </c>
    </row>
    <row r="14" spans="1:3">
      <c r="A14" s="3" t="s">
        <v>106</v>
      </c>
    </row>
    <row r="15" spans="1:3">
      <c r="A15" s="4" t="s">
        <v>107</v>
      </c>
      <c r="B15" s="8" t="n">
        <v>3.4</v>
      </c>
      <c r="C15" s="8" t="n">
        <v>7.1</v>
      </c>
    </row>
    <row r="16" spans="1:3">
      <c r="A16" s="4" t="s">
        <v>108</v>
      </c>
      <c r="B16" s="8" t="n">
        <v>149.3</v>
      </c>
      <c r="C16" s="8" t="n">
        <v>15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3</v>
      </c>
    </row>
    <row r="3" spans="1:3">
      <c r="A3" s="3" t="s">
        <v>110</v>
      </c>
    </row>
    <row r="4" spans="1:3">
      <c r="A4" s="4" t="s">
        <v>37</v>
      </c>
      <c r="B4" s="7" t="n">
        <v>-15800000</v>
      </c>
      <c r="C4" s="7" t="n">
        <v>-2200000</v>
      </c>
    </row>
    <row r="5" spans="1:3">
      <c r="A5" s="4" t="s">
        <v>29</v>
      </c>
      <c r="B5" s="5" t="n">
        <v>14400000</v>
      </c>
      <c r="C5" s="5" t="n">
        <v>13100000</v>
      </c>
    </row>
    <row r="6" spans="1:3">
      <c r="A6" s="4" t="s">
        <v>111</v>
      </c>
      <c r="B6" s="5" t="n">
        <v>700000</v>
      </c>
      <c r="C6" s="5" t="n">
        <v>600000</v>
      </c>
    </row>
    <row r="7" spans="1:3">
      <c r="A7" s="4" t="s">
        <v>112</v>
      </c>
      <c r="B7" s="5" t="n">
        <v>-100000</v>
      </c>
      <c r="C7" s="5" t="n">
        <v>500000</v>
      </c>
    </row>
    <row r="8" spans="1:3">
      <c r="A8" s="4" t="s">
        <v>113</v>
      </c>
      <c r="B8" s="5" t="n">
        <v>0</v>
      </c>
      <c r="C8" s="5" t="n">
        <v>700000</v>
      </c>
    </row>
    <row r="9" spans="1:3">
      <c r="A9" s="4" t="s">
        <v>114</v>
      </c>
      <c r="B9" s="5" t="n">
        <v>3600000</v>
      </c>
      <c r="C9" s="5" t="n">
        <v>600000</v>
      </c>
    </row>
    <row r="10" spans="1:3">
      <c r="A10" s="4" t="s">
        <v>115</v>
      </c>
      <c r="B10" s="5" t="n">
        <v>-2500000</v>
      </c>
      <c r="C10" s="5" t="n">
        <v>-2100000</v>
      </c>
    </row>
    <row r="11" spans="1:3">
      <c r="A11" s="4" t="s">
        <v>116</v>
      </c>
      <c r="B11" s="5" t="n">
        <v>5600000</v>
      </c>
      <c r="C11" s="5" t="n">
        <v>3700000</v>
      </c>
    </row>
    <row r="12" spans="1:3">
      <c r="A12" s="4" t="s">
        <v>117</v>
      </c>
      <c r="B12" s="5" t="n">
        <v>-8500000</v>
      </c>
      <c r="C12" s="5" t="n">
        <v>-300000</v>
      </c>
    </row>
    <row r="13" spans="1:3">
      <c r="A13" s="3" t="s">
        <v>118</v>
      </c>
    </row>
    <row r="14" spans="1:3">
      <c r="A14" s="4" t="s">
        <v>119</v>
      </c>
      <c r="B14" s="5" t="n">
        <v>4300000</v>
      </c>
      <c r="C14" s="5" t="n">
        <v>11800000</v>
      </c>
    </row>
    <row r="15" spans="1:3">
      <c r="A15" s="4" t="s">
        <v>62</v>
      </c>
      <c r="B15" s="5" t="n">
        <v>10300000</v>
      </c>
      <c r="C15" s="5" t="n">
        <v>-15600000</v>
      </c>
    </row>
    <row r="16" spans="1:3">
      <c r="A16" s="4" t="s">
        <v>63</v>
      </c>
      <c r="B16" s="5" t="n">
        <v>-9300000</v>
      </c>
      <c r="C16" s="5" t="n">
        <v>-900000</v>
      </c>
    </row>
    <row r="17" spans="1:3">
      <c r="A17" s="4" t="s">
        <v>120</v>
      </c>
      <c r="B17" s="5" t="n">
        <v>-11300000</v>
      </c>
      <c r="C17" s="5" t="n">
        <v>-25900000</v>
      </c>
    </row>
    <row r="18" spans="1:3">
      <c r="A18" s="4" t="s">
        <v>74</v>
      </c>
      <c r="B18" s="5" t="n">
        <v>-23800000</v>
      </c>
      <c r="C18" s="5" t="n">
        <v>-16900000</v>
      </c>
    </row>
    <row r="19" spans="1:3">
      <c r="A19" s="4" t="s">
        <v>75</v>
      </c>
      <c r="B19" s="5" t="n">
        <v>12900000</v>
      </c>
      <c r="C19" s="5" t="n">
        <v>-5500000</v>
      </c>
    </row>
    <row r="20" spans="1:3">
      <c r="A20" s="4" t="s">
        <v>121</v>
      </c>
      <c r="B20" s="5" t="n">
        <v>-2200000</v>
      </c>
      <c r="C20" s="5" t="n">
        <v>-2400000</v>
      </c>
    </row>
    <row r="21" spans="1:3">
      <c r="A21" s="4" t="s">
        <v>122</v>
      </c>
      <c r="B21" s="5" t="n">
        <v>-21700000</v>
      </c>
      <c r="C21" s="5" t="n">
        <v>-40800000</v>
      </c>
    </row>
    <row r="22" spans="1:3">
      <c r="A22" s="3" t="s">
        <v>123</v>
      </c>
    </row>
    <row r="23" spans="1:3">
      <c r="A23" s="4" t="s">
        <v>124</v>
      </c>
      <c r="B23" s="5" t="n">
        <v>-9600000</v>
      </c>
      <c r="C23" s="5" t="n">
        <v>-11400000</v>
      </c>
    </row>
    <row r="24" spans="1:3">
      <c r="A24" s="4" t="s">
        <v>125</v>
      </c>
      <c r="B24" s="5" t="n">
        <v>0</v>
      </c>
      <c r="C24" s="5" t="n">
        <v>2000000</v>
      </c>
    </row>
    <row r="25" spans="1:3">
      <c r="A25" s="4" t="s">
        <v>126</v>
      </c>
      <c r="B25" s="5" t="n">
        <v>-9600000</v>
      </c>
      <c r="C25" s="5" t="n">
        <v>-9400000</v>
      </c>
    </row>
    <row r="26" spans="1:3">
      <c r="A26" s="3" t="s">
        <v>127</v>
      </c>
    </row>
    <row r="27" spans="1:3">
      <c r="A27" s="4" t="s">
        <v>128</v>
      </c>
      <c r="B27" s="5" t="n">
        <v>-10000000</v>
      </c>
      <c r="C27" s="5" t="n">
        <v>-24200000</v>
      </c>
    </row>
    <row r="28" spans="1:3">
      <c r="A28" s="4" t="s">
        <v>129</v>
      </c>
      <c r="B28" s="5" t="n">
        <v>1295600000</v>
      </c>
      <c r="C28" s="5" t="n">
        <v>1200900000</v>
      </c>
    </row>
    <row r="29" spans="1:3">
      <c r="A29" s="4" t="s">
        <v>130</v>
      </c>
      <c r="B29" s="5" t="n">
        <v>-1246800000</v>
      </c>
      <c r="C29" s="5" t="n">
        <v>-1131300000</v>
      </c>
    </row>
    <row r="30" spans="1:3">
      <c r="A30" s="4" t="s">
        <v>131</v>
      </c>
      <c r="B30" s="5" t="n">
        <v>-1600000</v>
      </c>
      <c r="C30" s="5" t="n">
        <v>-700000</v>
      </c>
    </row>
    <row r="31" spans="1:3">
      <c r="A31" s="4" t="s">
        <v>132</v>
      </c>
      <c r="B31" s="5" t="n">
        <v>-4000000</v>
      </c>
      <c r="C31" s="5" t="n">
        <v>-3600000</v>
      </c>
    </row>
    <row r="32" spans="1:3">
      <c r="A32" s="4" t="s">
        <v>133</v>
      </c>
      <c r="B32" s="5" t="n">
        <v>-9900000</v>
      </c>
      <c r="C32" s="5" t="n">
        <v>-8500000</v>
      </c>
    </row>
    <row r="33" spans="1:3">
      <c r="A33" s="4" t="s">
        <v>121</v>
      </c>
      <c r="B33" s="5" t="n">
        <v>-2000000</v>
      </c>
      <c r="C33" s="5" t="n">
        <v>0</v>
      </c>
    </row>
    <row r="34" spans="1:3">
      <c r="A34" s="4" t="s">
        <v>134</v>
      </c>
      <c r="B34" s="5" t="n">
        <v>21300000</v>
      </c>
      <c r="C34" s="5" t="n">
        <v>32600000</v>
      </c>
    </row>
    <row r="35" spans="1:3">
      <c r="A35" s="4" t="s">
        <v>135</v>
      </c>
      <c r="B35" s="5" t="n">
        <v>500000</v>
      </c>
      <c r="C35" s="5" t="n">
        <v>400000</v>
      </c>
    </row>
    <row r="36" spans="1:3">
      <c r="A36" s="4" t="s">
        <v>136</v>
      </c>
      <c r="B36" s="5" t="n">
        <v>-9500000</v>
      </c>
      <c r="C36" s="5" t="n">
        <v>-17200000</v>
      </c>
    </row>
    <row r="37" spans="1:3">
      <c r="A37" s="4" t="s">
        <v>137</v>
      </c>
      <c r="B37" s="5" t="n">
        <v>80300000</v>
      </c>
      <c r="C37" s="5" t="n">
        <v>69600000</v>
      </c>
    </row>
    <row r="38" spans="1:3">
      <c r="A38" s="4" t="s">
        <v>138</v>
      </c>
      <c r="B38" s="5" t="n">
        <v>70800000</v>
      </c>
      <c r="C38" s="5" t="n">
        <v>52400000</v>
      </c>
    </row>
    <row r="39" spans="1:3">
      <c r="A39" s="3" t="s">
        <v>139</v>
      </c>
    </row>
    <row r="40" spans="1:3">
      <c r="A40" s="4" t="s">
        <v>140</v>
      </c>
      <c r="B40" s="5" t="n">
        <v>1000000</v>
      </c>
      <c r="C40" s="5" t="n">
        <v>1300000</v>
      </c>
    </row>
    <row r="41" spans="1:3">
      <c r="A41" s="4" t="s">
        <v>141</v>
      </c>
      <c r="B41" s="5" t="n">
        <v>8400000</v>
      </c>
      <c r="C41" s="5" t="n">
        <v>5600000</v>
      </c>
    </row>
    <row r="42" spans="1:3">
      <c r="A42" s="3" t="s">
        <v>142</v>
      </c>
    </row>
    <row r="43" spans="1:3">
      <c r="A43" s="4" t="s">
        <v>143</v>
      </c>
      <c r="B43" s="7" t="n">
        <v>23500000</v>
      </c>
      <c r="C43" s="7" t="n">
        <v>68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3</v>
      </c>
    </row>
    <row r="3" spans="1:3">
      <c r="A3" s="3" t="s">
        <v>145</v>
      </c>
    </row>
    <row r="4" spans="1:3">
      <c r="A4" s="4" t="s">
        <v>146</v>
      </c>
      <c r="B4" s="8" t="n">
        <v>3.8</v>
      </c>
      <c r="C4" s="8" t="n">
        <v>3.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5:54Z</dcterms:created>
  <dcterms:modified xmlns:dcterms="http://purl.org/dc/terms/" xmlns:xsi="http://www.w3.org/2001/XMLSchema-instance" xsi:type="dcterms:W3CDTF">2018-05-08T16:05:54Z</dcterms:modified>
</cp:coreProperties>
</file>